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Supplemental Financial Informat"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Right-of-Use Assets and Lease L" sheetId="12" state="visible" r:id="rId12"/>
    <sheet xmlns:r="http://schemas.openxmlformats.org/officeDocument/2006/relationships" name="Stock-Based Compensation" sheetId="13" state="visible" r:id="rId13"/>
    <sheet xmlns:r="http://schemas.openxmlformats.org/officeDocument/2006/relationships" name="Stock Repurchase Program" sheetId="14" state="visible" r:id="rId14"/>
    <sheet xmlns:r="http://schemas.openxmlformats.org/officeDocument/2006/relationships" name="Acquisition" sheetId="15" state="visible" r:id="rId15"/>
    <sheet xmlns:r="http://schemas.openxmlformats.org/officeDocument/2006/relationships" name="Business Segment Information"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Supplemental Financial Inform_2" sheetId="19" state="visible" r:id="rId19"/>
    <sheet xmlns:r="http://schemas.openxmlformats.org/officeDocument/2006/relationships" name="Fair Value Measurements (Tables" sheetId="20" state="visible" r:id="rId20"/>
    <sheet xmlns:r="http://schemas.openxmlformats.org/officeDocument/2006/relationships" name="Right-of-Use Assets and Lease_2" sheetId="21" state="visible" r:id="rId21"/>
    <sheet xmlns:r="http://schemas.openxmlformats.org/officeDocument/2006/relationships" name="Stock-Based Compensation (Table" sheetId="22" state="visible" r:id="rId22"/>
    <sheet xmlns:r="http://schemas.openxmlformats.org/officeDocument/2006/relationships" name="Acquisition (Tables)" sheetId="23" state="visible" r:id="rId23"/>
    <sheet xmlns:r="http://schemas.openxmlformats.org/officeDocument/2006/relationships" name="Business Segment Information (T" sheetId="24" state="visible" r:id="rId24"/>
    <sheet xmlns:r="http://schemas.openxmlformats.org/officeDocument/2006/relationships" name="Description of Business and S_4" sheetId="25" state="visible" r:id="rId25"/>
    <sheet xmlns:r="http://schemas.openxmlformats.org/officeDocument/2006/relationships" name="Supplemental Financial Inform_3" sheetId="26" state="visible" r:id="rId26"/>
    <sheet xmlns:r="http://schemas.openxmlformats.org/officeDocument/2006/relationships" name="Supplemental Financial Inform_4" sheetId="27" state="visible" r:id="rId27"/>
    <sheet xmlns:r="http://schemas.openxmlformats.org/officeDocument/2006/relationships" name="Supplemental Financial Inform_5" sheetId="28" state="visible" r:id="rId28"/>
    <sheet xmlns:r="http://schemas.openxmlformats.org/officeDocument/2006/relationships" name="Supplemental Financial Inform_6" sheetId="29" state="visible" r:id="rId29"/>
    <sheet xmlns:r="http://schemas.openxmlformats.org/officeDocument/2006/relationships" name="Supplemental Financial Inform_7" sheetId="30" state="visible" r:id="rId30"/>
    <sheet xmlns:r="http://schemas.openxmlformats.org/officeDocument/2006/relationships" name="Supplemental Financial Inform_8" sheetId="31" state="visible" r:id="rId31"/>
    <sheet xmlns:r="http://schemas.openxmlformats.org/officeDocument/2006/relationships" name="Fair Value Measurements (Detail" sheetId="32" state="visible" r:id="rId32"/>
    <sheet xmlns:r="http://schemas.openxmlformats.org/officeDocument/2006/relationships" name="Income Taxes (Details)" sheetId="33" state="visible" r:id="rId33"/>
    <sheet xmlns:r="http://schemas.openxmlformats.org/officeDocument/2006/relationships" name="Commitments and Contingencies (" sheetId="34" state="visible" r:id="rId34"/>
    <sheet xmlns:r="http://schemas.openxmlformats.org/officeDocument/2006/relationships" name="Right-of-Use Assets and Lease_3" sheetId="35" state="visible" r:id="rId35"/>
    <sheet xmlns:r="http://schemas.openxmlformats.org/officeDocument/2006/relationships" name="Right-of-Use Assets and Lease_4" sheetId="36" state="visible" r:id="rId36"/>
    <sheet xmlns:r="http://schemas.openxmlformats.org/officeDocument/2006/relationships" name="Right-of-Use Assets and Lease_5" sheetId="37" state="visible" r:id="rId37"/>
    <sheet xmlns:r="http://schemas.openxmlformats.org/officeDocument/2006/relationships" name="Right-of-Use Assets and Lease_6" sheetId="38" state="visible" r:id="rId38"/>
    <sheet xmlns:r="http://schemas.openxmlformats.org/officeDocument/2006/relationships" name="Stock-Based Compensation - Stoc" sheetId="39" state="visible" r:id="rId39"/>
    <sheet xmlns:r="http://schemas.openxmlformats.org/officeDocument/2006/relationships" name="Stock-Based Compensation - St_2" sheetId="40" state="visible" r:id="rId40"/>
    <sheet xmlns:r="http://schemas.openxmlformats.org/officeDocument/2006/relationships" name="Stock-Based Compensation - Othe" sheetId="41" state="visible" r:id="rId41"/>
    <sheet xmlns:r="http://schemas.openxmlformats.org/officeDocument/2006/relationships" name="Stock Repurchase Program (Detai" sheetId="42" state="visible" r:id="rId42"/>
    <sheet xmlns:r="http://schemas.openxmlformats.org/officeDocument/2006/relationships" name="Acquisition (Details)" sheetId="43" state="visible" r:id="rId43"/>
    <sheet xmlns:r="http://schemas.openxmlformats.org/officeDocument/2006/relationships" name="Acquisition - Purchase price al" sheetId="44" state="visible" r:id="rId44"/>
    <sheet xmlns:r="http://schemas.openxmlformats.org/officeDocument/2006/relationships" name="Acquisition - Fair values and u" sheetId="45" state="visible" r:id="rId45"/>
    <sheet xmlns:r="http://schemas.openxmlformats.org/officeDocument/2006/relationships" name="Acquisition - Acquisition-Relat" sheetId="46" state="visible" r:id="rId46"/>
    <sheet xmlns:r="http://schemas.openxmlformats.org/officeDocument/2006/relationships" name="Acquisition - Pro Forma Financi" sheetId="47" state="visible" r:id="rId47"/>
    <sheet xmlns:r="http://schemas.openxmlformats.org/officeDocument/2006/relationships" name="Business Segment Information - " sheetId="48" state="visible" r:id="rId48"/>
    <sheet xmlns:r="http://schemas.openxmlformats.org/officeDocument/2006/relationships" name="Business Segment Information _2" sheetId="49" state="visible" r:id="rId49"/>
  </sheets>
  <definedNames/>
  <calcPr calcId="124519" fullCalcOnLoad="1"/>
</workbook>
</file>

<file path=xl/sharedStrings.xml><?xml version="1.0" encoding="utf-8"?>
<sst xmlns="http://schemas.openxmlformats.org/spreadsheetml/2006/main" uniqueCount="553">
  <si>
    <t>Document and Entity Information - shares</t>
  </si>
  <si>
    <t>9 Months Ended</t>
  </si>
  <si>
    <t>Dec. 31, 2019</t>
  </si>
  <si>
    <t>Jan. 24, 2020</t>
  </si>
  <si>
    <t>Document and Entity Information</t>
  </si>
  <si>
    <t>Entity Registrant Name</t>
  </si>
  <si>
    <t>ITERIS, INC.</t>
  </si>
  <si>
    <t>Entity Central Index Key</t>
  </si>
  <si>
    <t>0000350868</t>
  </si>
  <si>
    <t>Document Type</t>
  </si>
  <si>
    <t>10-Q</t>
  </si>
  <si>
    <t>Document Period End Date</t>
  </si>
  <si>
    <t>Dec. 31,
		2019</t>
  </si>
  <si>
    <t>Amendment Flag</t>
  </si>
  <si>
    <t>false</t>
  </si>
  <si>
    <t>Current Fiscal Year End Date</t>
  </si>
  <si>
    <t>--03-31</t>
  </si>
  <si>
    <t>Entity Current Reporting Status</t>
  </si>
  <si>
    <t>Yes</t>
  </si>
  <si>
    <t>Entity Filer Category</t>
  </si>
  <si>
    <t>Accelerated Filer</t>
  </si>
  <si>
    <t>Entity Small Business</t>
  </si>
  <si>
    <t>true</t>
  </si>
  <si>
    <t>Entity Emerging Growth Company</t>
  </si>
  <si>
    <t>Entity Shell Company</t>
  </si>
  <si>
    <t>Entity Common Stock, Shares Outstanding</t>
  </si>
  <si>
    <t>Document Fiscal Year Focus</t>
  </si>
  <si>
    <t>2020</t>
  </si>
  <si>
    <t>Document Fiscal Period Focus</t>
  </si>
  <si>
    <t>Q3</t>
  </si>
  <si>
    <t>Condensed Consolidated Balance Sheets - USD ($) $ in Thousands</t>
  </si>
  <si>
    <t>Mar. 31, 2019</t>
  </si>
  <si>
    <t>Current assets:</t>
  </si>
  <si>
    <t>Cash and cash equivalents</t>
  </si>
  <si>
    <t>Short-term investments</t>
  </si>
  <si>
    <t>Trade accounts receivable, net of allowance for doubtful accounts of $712 and $539 at December 31, 2019 and March 31, 2019, respectively</t>
  </si>
  <si>
    <t>Unbilled accounts receivable</t>
  </si>
  <si>
    <t>Inventories</t>
  </si>
  <si>
    <t>Prepaid expenses and other current assets</t>
  </si>
  <si>
    <t>Total current assets</t>
  </si>
  <si>
    <t>Property and equipment, net</t>
  </si>
  <si>
    <t>Right-of-use assets</t>
  </si>
  <si>
    <t>Intangible assets, net</t>
  </si>
  <si>
    <t>Goodwill</t>
  </si>
  <si>
    <t>Other assets</t>
  </si>
  <si>
    <t>Total assets</t>
  </si>
  <si>
    <t>Current liabilities:</t>
  </si>
  <si>
    <t>Trade accounts payable</t>
  </si>
  <si>
    <t>Accrued payroll and related expenses</t>
  </si>
  <si>
    <t>Accrued liabilities</t>
  </si>
  <si>
    <t>Deferred revenue</t>
  </si>
  <si>
    <t>Total current liabilities</t>
  </si>
  <si>
    <t>Deferred rent</t>
  </si>
  <si>
    <t>Lease liabilities</t>
  </si>
  <si>
    <t>Deferred income taxes</t>
  </si>
  <si>
    <t>Unrecognized tax benefits</t>
  </si>
  <si>
    <t>Total liabilities</t>
  </si>
  <si>
    <t>Commitments and contingencies (Note 5)</t>
  </si>
  <si>
    <t xml:space="preserve"> </t>
  </si>
  <si>
    <t>Stockholders' equity:</t>
  </si>
  <si>
    <t>Preferred stock, $1.00 par value: Authorized shares - 2,000, Issued and outstanding shares - none</t>
  </si>
  <si>
    <t>Common stock, $0.10 par value: Authorized shares - 70,000 at December 31, 2019 and March 31, 2019, Issued and outstanding shares - 40,624 at December 31, 2019 and 33,377 at March 31, 2019</t>
  </si>
  <si>
    <t>Additional paid-in capital</t>
  </si>
  <si>
    <t>Accumulated deficit</t>
  </si>
  <si>
    <t>Total stockholders' equity</t>
  </si>
  <si>
    <t>Total liabilities and stockholders' equity</t>
  </si>
  <si>
    <t>Condensed Consolidated Balance Sheets (Parenthetical) - USD ($) shares in Thousands, $ in Thousands</t>
  </si>
  <si>
    <t>Condensed Consolidated Balance Sheets</t>
  </si>
  <si>
    <t>Trade 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shares in Thousands</t>
  </si>
  <si>
    <t>3 Months Ended</t>
  </si>
  <si>
    <t>Dec. 31, 2018</t>
  </si>
  <si>
    <t>Total revenues</t>
  </si>
  <si>
    <t>Total cost of revenues</t>
  </si>
  <si>
    <t>Gross profit</t>
  </si>
  <si>
    <t>Operating expenses:</t>
  </si>
  <si>
    <t>Selling, general and administrative</t>
  </si>
  <si>
    <t>Research and development</t>
  </si>
  <si>
    <t>Amortization of intangible assets</t>
  </si>
  <si>
    <t>Total operating expenses</t>
  </si>
  <si>
    <t>Operating loss</t>
  </si>
  <si>
    <t>Non-operating income:</t>
  </si>
  <si>
    <t>Other income, net</t>
  </si>
  <si>
    <t>Interest income</t>
  </si>
  <si>
    <t>Loss from operations before income taxes</t>
  </si>
  <si>
    <t>(Provision) benefit for income taxes</t>
  </si>
  <si>
    <t>Net loss</t>
  </si>
  <si>
    <t>Net loss per share - basic and diluted (in dollars per share)</t>
  </si>
  <si>
    <t>Shares used in basic per share calculations (in shares)</t>
  </si>
  <si>
    <t>Shares used in diluted per share calculations (in shares)</t>
  </si>
  <si>
    <t>Product</t>
  </si>
  <si>
    <t>Service</t>
  </si>
  <si>
    <t>Condensed Consolidated Statements of Cash Flows - USD ($)</t>
  </si>
  <si>
    <t>Cash flows from operating activities</t>
  </si>
  <si>
    <t>Adjustments to reconcile net loss to net cash used in operating activities:</t>
  </si>
  <si>
    <t>Right-of-use assets non-cash expense</t>
  </si>
  <si>
    <t>Depreciation of property and equipment</t>
  </si>
  <si>
    <t>Stock-based compensation</t>
  </si>
  <si>
    <t>Changes in operating assets and liabilities, net of effects of acquisitions:</t>
  </si>
  <si>
    <t>Accounts receivable</t>
  </si>
  <si>
    <t>Unbilled accounts receivable and deferred revenue, net</t>
  </si>
  <si>
    <t>Prepaid expenses and other assets</t>
  </si>
  <si>
    <t>Accounts payable, accrued expenses, and other liabilities</t>
  </si>
  <si>
    <t>Net cash used in operating activities</t>
  </si>
  <si>
    <t>Cash flows from investing activities</t>
  </si>
  <si>
    <t>Purchases of property and equipment</t>
  </si>
  <si>
    <t>Purchases of investments</t>
  </si>
  <si>
    <t>Maturities of investments</t>
  </si>
  <si>
    <t>Capitalized software development costs</t>
  </si>
  <si>
    <t>Cash paid in business acquisition, net of cash acquired</t>
  </si>
  <si>
    <t>Net proceeds from sale of discontinued operation</t>
  </si>
  <si>
    <t>Net cash (used in) provided by investing activities</t>
  </si>
  <si>
    <t>Cash flows from financing activities</t>
  </si>
  <si>
    <t>Proceeds from stock option exercises</t>
  </si>
  <si>
    <t>Proceeds from ESPP purchases</t>
  </si>
  <si>
    <t>Tax withholding payments for net share settlements of restricted stock units</t>
  </si>
  <si>
    <t>Proceeds from issuance of common stock, net of costs</t>
  </si>
  <si>
    <t>Net cash provided by financing activities</t>
  </si>
  <si>
    <t>Increase (decrease) in cash and cash equivalents</t>
  </si>
  <si>
    <t>Cash and cash equivalents at beginning of period</t>
  </si>
  <si>
    <t>Cash and cash equivalents at end of period</t>
  </si>
  <si>
    <t>Supplemental cash flow information:</t>
  </si>
  <si>
    <t>Cash paid during the period for: Income taxes</t>
  </si>
  <si>
    <t>Supplemental schedule of non-cash investing and financing activities:</t>
  </si>
  <si>
    <t>Lease liabilities arising from obtaining right-of-use assets</t>
  </si>
  <si>
    <t>Shares issued in connection with acquisition</t>
  </si>
  <si>
    <t>Condensed Consolidated Statements of Stockholders' Equity - USD ($) shares in Thousands, $ in Thousands</t>
  </si>
  <si>
    <t>Common Stock</t>
  </si>
  <si>
    <t>Additional Paid-In Capital</t>
  </si>
  <si>
    <t>Accumulated Deficit</t>
  </si>
  <si>
    <t>Total</t>
  </si>
  <si>
    <t>Balance at Mar. 31, 2018</t>
  </si>
  <si>
    <t>Balance (in shares) at Mar. 31, 2018</t>
  </si>
  <si>
    <t>Increase (Decrease) in Stockholders' Equity</t>
  </si>
  <si>
    <t>Adoption of ASU 2014-09 (see Note 1)</t>
  </si>
  <si>
    <t>Stock option exercises</t>
  </si>
  <si>
    <t>Stock option exercises (in shares)</t>
  </si>
  <si>
    <t>Issuance of shares pursuant to Employee Stock Purchase Plan</t>
  </si>
  <si>
    <t>Issuance of shares pursuant to Employee Stock Purchase Plan (in Shares)</t>
  </si>
  <si>
    <t>Balance at Jun. 30, 2018</t>
  </si>
  <si>
    <t>Balance (in shares) at Jun. 30, 2018</t>
  </si>
  <si>
    <t>Balance at Dec. 31, 2018</t>
  </si>
  <si>
    <t>Balance (in shares) at Dec. 31, 2018</t>
  </si>
  <si>
    <t>Issuance of shares pursuant to vesting of restricted stock units, net of payroll withholding taxes</t>
  </si>
  <si>
    <t>Issuance of shares pursuant to vesting of restricted stock units, net of payroll withholding taxes (in shares)</t>
  </si>
  <si>
    <t>Balance at Sep. 30, 2018</t>
  </si>
  <si>
    <t>Balance (in shares) at Sep. 30, 2018</t>
  </si>
  <si>
    <t>Balance at Mar. 31, 2019</t>
  </si>
  <si>
    <t>Balance (in shares) at Mar. 31, 2019</t>
  </si>
  <si>
    <t>Issuance of common stock in connection with public offering</t>
  </si>
  <si>
    <t>Issuance of common stock in connection with public offering (in shares)</t>
  </si>
  <si>
    <t>Balance at Jun. 30, 2019</t>
  </si>
  <si>
    <t>Balance (in shares) at Jun. 30, 2019</t>
  </si>
  <si>
    <t>Balance at Dec. 31, 2019</t>
  </si>
  <si>
    <t>Balance (in shares) at Dec. 31, 2019</t>
  </si>
  <si>
    <t>Issuance of common stock in connection with acquisition</t>
  </si>
  <si>
    <t>Issuance of common stock in connection with acquisition (in shares)</t>
  </si>
  <si>
    <t>Balance at Sep. 30, 2019</t>
  </si>
  <si>
    <t>Balance (in shares) at Sep. 30, 2019</t>
  </si>
  <si>
    <t>Description of Business and Summary of Significant Accounting Policies</t>
  </si>
  <si>
    <t>1.
Description of Business
Iteris, Inc. (referred to collectively with its wholly‑owned subsidiaries, ClearAg, Inc. and Albeck Gerken, Inc. (“AGI”), in this report as “Iteris”, the “Company”, “we”, “our”, and “us”) is a provider of essential applied informatics that enable smart transportation and digital agriculture. Municipalities, government agencies, crop science companies, agriculture service providers and other agribusinesses use our solutions to make roads safer and travel more efficient, as well as farmlands more sustainable, healthy and productive. As a pioneer in intelligent transportation systems (“ITS”) technology for more than two decades, our intellectual property, products, software-as-a-service (“SaaS”) offerings and weather forecasting systems offer a comprehensive range of ITS solutions to our customers throughout the U.S. and internationally. In the digital agriculture market, we have combined our intellectual property with enhanced atmospheric, land surface and agronomic modeling techniques to offer smart content and analytic solutions that provide analytical support to large enterprises in the agriculture industry, such as seed and crop protection companies, integrated food companies, and agricultural equipment manufacturers and service providers. We believe our products, solutions and services improve and safely optimize mobility within our communities, while minimizing environmental impact on our roadways and land. We continue to make significant investments to leverage our existing technologies and further expand both our advanced detection sensors and performance analytics systems in the transportation infrastructure market, while supporting the agriculture market with our smart content and digital agriculture platform, and always exploring strategic alternatives intended to optimize the value of our Company. Iteris was incorporated in Delaware in 1987 and has operated in its current form since 2004.
Recent Developments
On June 13, 2019, the Company completed an underwritten public offering of 6,182,797 shares of the Company’s common stock for net proceeds to the Company of approximately $26.8 million, after deducting underwriting discounts and estimated offering expenses payable by the Company. The Company used approximately $6.2 million of the net proceeds of this offering to pay the cash portion of the purchase price in the acquisition of AGI, a privately-held professional transportation engineering services firm headquartered in Tampa, Florida (see Note 9, Acquisition), and plans to use the balance of the net proceeds for general corporate purposes and possibly for other future acquisitions.
Basis of Presentation
Our unaudited condensed consolidated financial statements include the accounts of Iteris, Inc. and its subsidiaries, and have been prepared in accordance with the rules of the U.S. Securities and Exchange Commission (“SEC”) for interim reporting, which permit certain footnotes or other financial information that are normally required by generally accepted accounting principles in the United States of America (“GAAP”) to be condensed or omitted. These unaudited condensed consolidated financial statements should be read in conjunction with the Company’s audited consolidated financial statements and related notes included in its Annual Report on Form 10-K for the fiscal year ended March 31, 2019 (“Fiscal 2019”), filed with the SEC on June 6, 2019. All intercompany accounts and transactions have been eliminated in consolidation. The results of operations for the three- and nine-month periods ended December 31, 2019 are not necessarily indicative of the results to be expected for the fiscal year ending March 31, 2020 (“Fiscal 2020”) or any other periods.
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revenue recognition, the collectability of accounts receivable and related allowance for doubtful accounts, projections of taxable income used to assess realizability of deferred tax assets, warranty reserves and other contingencies, costs to complete long-term contracts, indirect cost rates used in cost plus contracts, the valuation of inventories, the valuation of purchased intangible assets and goodwill, the valuation of investments, estimates of future cash flows used to assess the recoverability of long-lived assets and the impairment of goodwill, and fair value of our stock option awards used to calculate stock-based compensation.
Revenue Recognition
On April 1, 2018, the Company adopted ASU 2014-09, including its subsequent amendments as codified under ASC Topic 606 ("ASC 606") and ASC Topic 340-40 (“ASC 340”), using the modified retrospective approach to apply ASC 606 and ASC 340 to all contracts that were not completed as of the beginning of Fiscal Year 2019. As a result, the Company recognized the cumulative effect of initially applying ASC 606 and ASC 340 as an increase to the opening balance of accumulated deficit in the amount of approximately $208,000 as of April 1, 2018.
Revenues are recognized when control of the promised goods or services are transferred to our customers, in a gross amount that reflects the consideration that we expect to be entitled to in exchange for those goods or services. We generate all of our revenue from contracts with customers.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the Transportation Systems and Agriculture and Weather Analytics segments,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variable consideration. However,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include revenues derived from maintenance support and the use of the Company’s service platforms and APIs on a subscription basis. We generate this revenue from fees for maintenance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which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Disaggregation of Revenue
The Company disaggregates revenue from contracts with customers into reportable segments and the nature of the products and services. See Note 10, Business Segment Information, for our revenue by reportable segment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unaudited condensed consolidated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unaudited condensed consolidated balance sheet.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Transaction Price Allocated to the Remaining Performance Obligations
As of December 31, 2019, the aggregate amount of transaction price allocated to remaining performance obligations was immaterial, primarily as a result of the termination provisions within our contracts, which make the duration of the accounting term of the contract one year or less.
Deferred Revenue
Deferred revenue in the accompanying unaudited condensed consolidated balance sheets is comprised of refund liabilities related to billings and consideration received in advance of the satisfaction of performance obligation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and South Americ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three and nine months ended December 31, 2019, no individual customer represented greater than 10% of our total revenue. For the three and nine months ended December 31, 2018, one individual customer represented approximately 11% and 14%, respectively, of our total revenues. As of December 31, 2019, and March 31, 2019, no individual customer represented greater than 10% of our total accounts receivable.
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Financial Accounting Standard Board (“FASB”) Accounting Standards Codificatio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e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and Cash Equivalents
Cash and cash equivalents consist of cash and short-term investments with initial maturities of 90 days or less.
Investments
The Company’s investments are classified as either held‑to‑maturity, available‑for‑sale or trading, in accordance with FASB ASC 320 – Investments – Debt and Equity Securities.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3 – Fair Value Measurements). As of December 31, 2019, all of our investments are available‑for‑sale.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
Inventories
Inventories consist of finished goods, work-in-process and raw materials and are stated at the lower of cost or net realizable value. Cost is determined using the first-in, first-out method.
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
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December 31, 2019, there was no impairment for goodwill.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lived assets and purchased intangible assets. As of December 31, 2019, there was no impairment to our long-lived and intangible asset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as of December 31, 2019,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unaudited condensed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
Research and Development Expenditures
Research and development expenditures are charged to expense in the period incurred.
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unaudited condensed consolidated balance sheets. We do not provide any service-type warranties.
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
Comprehensive Loss
The difference between net loss and comprehensive loss was de minimis for the three and nine months ended December 31, 2019 and 2018.
Recent Accounting Pronouncements
In February 2016, the FASB issued ASU No. 2016-02, Leases (“ASU 2016-02”). ASU No.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update was effective for fiscal years beginning after December 15, 2018, and interim periods within those fiscal years. As a result of the adoption of ASU 2016-02, on April 1, 2019, the Company recognized (a) an operating lease liability of $14.2 million, which represents the present value of our remaining lease payments and (b) a related right-of-use asset of $13.4 million. In addition, the Company derecognized approximately $827,000 of deferred rent liability. The adoption of ASU 2016-02 did not have a material impact on the Company's statement of operations, cash flows, or stockholders’ equity. Due to the adoption of the standard using the modified retrospective cumulative-effect adjustment method, there are no changes to our previously reported results prior to April 1, 2019. See Note 6, Right-of-Use Assets and Lease Liabilities, for additional details.
In August 2018, the FASB issued Accounting Standards Update (“ASU”) No. 2018-13, Fair Value Measurement (Topic 820): Disclosure Framework—Changes to the Disclosure Requirement for Fair Value Measurements (“ASU 2018-13”), which modifies the disclosure requirements on fair value measurements. This update is effective for fiscal years, and interim periods within those years, beginning after December 15, 2019, and early adoption is permitted. We are currently evaluating the impact of ASU 2018-13 on our unaudited condensed consolidated financial statements.
In August 2018, the FASB issued ASU No. 2018-15,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is update is effective for fiscal years, and interim periods within those years, beginning after December 15, 2019, and early adoption is permitted. We are currently evaluating the impact of ASU 2018-15 on our unaudited condensed consolidated financial statements.
In June 2016, the FASB issued ASU 2016-13, Financial Instruments—Credit Losses (Topic 326) , Measurement of Credit Losses on Financial Instruments.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In November 2019, the FASB issued ASU 2019-10, Financial Instruments—Credit Losses (Topic 326) , Derivatives and Hedging (Topic 815) and Leases (Topic 842): Effective Dates , which defers the effective date of ASU 2016-13 to fiscal years beginning after December 15, 2022 for all entities except SEC reporting companies that are not smaller reporting companies. As a smaller reporting company, ASU 2016-13 will now be effective for our fiscal year 2024 beginning April 1, 2023; however, early adoption is permitted. We are currently evaluating the timing and impact of adopting ASU 2016-13 on our unaudited condensed consolidated financial statements.
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t>
  </si>
  <si>
    <t>Supplemental Financial Information</t>
  </si>
  <si>
    <t>2.
Inventories
The following table presents details of our inventories:
December 31,
March 31,
2019
2019
(In thousands)
Materials and supplies
$
1,956
$
1,517
Work in process
33
356
Finished goods
1,734
1,043
$
3,723
$
2,916
Property and Equipment, net
The following table presents details of our property and equipment, net:
December 31,
March 31,
2019
2019
(In thousands)
Equipment
$
7,031
$
6,444
Leasehold improvements
3,008
2,939
Accumulated depreciation
(7,987)
(7,418)
$
2,052
$
1,965
Depreciation expense was approximately $214,000 and $634,000 for the three and nine months ended December 31, 2019, respectively. Depreciation expense was approximately $198,000 and $661,000 for the three and nine months ended December 31, 2018, respectively.
Intangible Assets, net
There are no indefinite lived intangible assets on our unaudited condensed consolidated balance sheets. The following table presents details of our net intangible assets:
December 31, 2019
March 31, 2019
Gross
Gross
Carrying
Accumulated
Net Book
Carrying
Accumulated
Net Book
Amount
Amortization
Value
Amount
Amortization
Value
(In thousands)
Customer contracts / relationships
$
4,250
$
(1,042)
$
3,208
$
750
$
(750)
$
—
Trade names and non-compete agreements
1,320
(1,145)
175
1,110
(1,110)
—
Capitalized software development costs
6,315
(3,212)
3,103
5,768
(2,482)
3,286
Total
$
11,885
$
(5,399)
$
6,486
$
7,628
$
(4,342)
$
3,286
Amortization expense for intangible assets subject to amortization was approximately $424,000 and $1.1 million for the three and nine months ended December 31, 2019, respectively. Amortization expense for intangible assets subject to amortization was approximately $273,000 and $823,000 for the three and nine months ended December 31, 2018, respectively. Approximately $194,000 and $531,000 of the intangible asset amortization was recorded to cost of revenues, and approximately $230,000 and $527,000 was recorded to amortization expense for the three and nine months ended December 31, 2019, respectively, in the consolidated statements of operations. Approximately $212,000 and $632,000 of the intangible asset amortization was recorded to cost of revenues, and approximately $61,000 and $191,000 was recorded to amortization expense for the three and nine months ended December 31, 2018, respectively, in the consolidated statements of operations.
As of December 31, 2019, future estimated amortization expense is as follows:
Fiscal Year Ending March 31,
(In thousands)
Remainder of 2020
$
434
2021
1,419
2022
1,204
2023
980
2024
849
Thereafter
1,600
$
6,486
Warranty Reserve Activity
Warranty reserve is recorded as accrued liabilities in the accompanying unaudited condensed consolidated balance sheets. The following table presents activity related to the warranty reserve:
Nine Months Ended
December 31,
2019
2018
(In thousands)
Balance at beginning of fiscal year
$
461
$
403
Additions charged to cost of sales
460
509
Warranty claims
(436)
(361)
Balance at end of period
$
485
$
551
Earnings Per Share
The following table sets forth the computation of basic and diluted net loss per share:
Three Months Ended
Nine Months Ended
December 31,
December 31,
2019
2018
2019
2018
(In thousands)
Numerator:
Net loss
$
(2,068)
$
(2,464)
$
(5,827)
$
(5,384)
Denominator:
Weighted average common shares used in basic computation
40,593
33,297
38,466
33,247
Dilutive stock options
—
—
—
—
Dilutive restricted stock units
—
—
—
—
Weighted average common shares used in diluted computation
40,593
33,297
38,466
33,247
Net loss per share:
Basic
$
(0.05)
$
(0.07)
$
(0.15)
$
(0.16)
Diluted
$
(0.05)
$
(0.07)
$
(0.15)
$
(0.16)
The following instruments were excluded for purposes of calculating weighted average common share equivalents in the computation of diluted net loss per share as their effect would have been anti-dilutive:
Three Months Ended
Nine Months Ended
December 31,
December 31,
2019
2018
2019
2018
(In thousands)
Stock options
6,196
5,225
5,432
4,515
Restricted stock units
419
181
327
155</t>
  </si>
  <si>
    <t>Fair Value Measurements</t>
  </si>
  <si>
    <t>3.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 tier hierarchy that prioritizes the inputs used to measure fair value. These tiers include: Level 1, defined as observable inputs such as quoted prices in active markets for identical assets and liabilities; Level 2, defined as observable inputs other than Level 1 prices such as quoted prices for similar assets or liabilities or prices quoted in inactive markets; and Level 3, defined as unobservable inputs that are significant to the fair value of the asset or liability, and for which little or no market data exists, therefore requiring management to utilize its own assumptions to provide its best estimate of what market participants would use in valuing the asset or liability.
We did not have any material financial assets or liabilities measured at fair value on a recurring basis using Level 3 inputs as of December 31, 2019 or March 31, 2019.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No non-financial assets were measured at fair value at December 31, 2019 and March 31, 2019. The following tables present the Company’s financial assets that are recorded at fair value on a recurring basis, segregated among the appropriate levels within the fair value hierarchy:
As of December 31, 2019
Gross
Gross
Estimated Fair
Cash and cash
Short-term
Amortized Cost
Unrealized Loss
Unrealized Gain
Value
equivalents
investments
(In thousands)
Level 1:
Money market funds
$
4,926
$
—
$
—
$
4,926
$
4,926
$
—
Subtotal
4,926
—
—
4,926
4,926
—
Level 2:
Commercial paper
2,246
—
1
2,247
—
2,247
Corporate notes and bonds
7,862
(2)
—
7,860
—
7,860
US Treasuries
3,515
—
2
3,517
—
3,517
US Government agencies
3,500
—
—
3,500
—
3,500
Subtotal
17,123
(2)
3
17,124
—
17,124
Total
$
22,049
$
(2)
$
3
$
22,050
$
4,926
$
17,124
As of March 31, 2019
Gross
Gross
Estimated Fair
Cash and cash
Short-term
Amortized Cost
Unrealized Loss
Unrealized Gain
Value
equivalents
investments
(In thousands)
Level 1:
Money market funds
$
3,338
$
—
$
—
$
3,338
$
3,338
$
—
Subtotal
3,338
—
—
3,338
3,338
—
Level 2:
Corporate notes and bonds
1,434
(1)
—
1,433
—
1,433
US Treasuries
502
—
—
502
—
502
Subtotal
1,936
(1)
—
1,935
—
1,935
Total
$
5,274
$
(1)
$
—
$
5,273
$
3,338
$
1,935
Unrealized losses related to investments are due to interest rate fluctuations as opposed to credit quality. In addition, we do not intend to sell, and it is not more likely than not that, we would be required to sell, any of our investments before recovery of their cost basis. As a result, there is no other-than-temporary impairment for these investments as of December 31, 2019.</t>
  </si>
  <si>
    <t>Income Taxes</t>
  </si>
  <si>
    <t xml:space="preserve">4.
The effective tax rate used for interim periods is the estimated annual effective tax rate, based on current estimate of full year results, except that taxes related to specific events, if any, are recorded in the interim period in which they occur.
Income tax expense for the three months ended December 31, 2019 was approximately $9,000, or 0.4% of pre-tax loss as compared with a benefit of approximately $24,000, or 1.0% of pre-tax loss for the three months ended December 31, 2018. Income tax expense for the nine months ended December 31, 2019 was approximately $35,000, or 0.6% of pre-tax loss as compared with an expense of approximately $21,000, or 0.4% of pre-tax loss for the nine months ended December 31, 2018.
In assessing the realizability of our deferred tax assets, we review all available positive and negative evidence, including reversal of deferred tax liabilities, potential carrybacks, projected future taxable income, tax planning strategies and recent financial performance. As we have experienced a cumulative pre-tax loss over the trailing three years, we continue to maintain a valuation allowance against our deferred tax assets. </t>
  </si>
  <si>
    <t>Commitments and Contingencies</t>
  </si>
  <si>
    <t>5.
Litigation and Other Contingencies
As a provider of traffic engineering services, hardware products, software and other various solutions for the traffic and agricultural industries, the Company is, and may in the future from time to time, be involved in litigation relating to claims arising out of its operations in the normal course of business. While the Company cannot accurately predict the outcome of any such litigation, the Company is not a party to any legal proceeding, the outcome of which, in management’s opinion, individually or in the aggregate, would have a material effect on the Company’s unaudited condensed consolidated results of operations, financial position or cash flows.
Related Party Transaction
We previously assumed a sublease for office space occupied by Maxxess Systems, Inc. (“Maxxess”) after our predecessor company sold Maxxess Systems in September 2003. The sublease terminated in September 2007, at which time Maxxess owed us an aggregate of $274,000. Maxxess executed a promissory note for such amount, which was subsequently amended and restated on July 23, 2013, August 11, 2016 and on August 11, 2018. The amended and restated note bears interest at a rate of 6% per annum, compounded annually, with accrued interest payable annually on the first business day of each calendar year. If authorized by the Company, Maxxess may pay down the balance of this note by providing consulting services to Iteris. We have previously fully reserved for amounts owed to us by Maxxess and the outstanding principal balance remains fully reserved. As of December 31, 2019, approximately $146,000 of the original principal balance was outstanding and payable to Iteris. Maxxess is currently owned by an investor group that includes, among others, one former Iteris director, who has not been a director of Iteris since September 2013, and one existing director of Iteris, who currently owns less than 2% of Maxxess’ capital stock.</t>
  </si>
  <si>
    <t>Right-of-Use Assets and Lease Liabilities</t>
  </si>
  <si>
    <t>6.
We have various operating leases for our offices, office equipment and vehicles in the United States. These leases expire at various times through 2027. Certain lease agreements contain renewal options from 1 to 5 years, rent abatement, and escalation clauses that are factored into our determination of lease payments when appropriate.
We determine if an arrangement contains a lease at inception and determine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we utilize inputs from third-party lenders to determine the appropriate discount rate. Lease expense for operating lease payments are recognized on a straight-line basis over the lease term. Finance leases incur interest expense using the effective interest method in addition to amortization of the leased asset on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
Through March 31, 2019, we recognized rent expense related to operating leases on a straight-line basis over the lease term and, accordingly, recorded the difference between rent payments and rent expense as a deferred rent liability. Effective April 1, 2019, we adopted ASU 2016-02, Leases , or ASC 842.
The table below presents lease-related assets and liabilities recorded on the unaudited condensed consolidated balance sheet as follows:
Classification
December 31, 2019
(In thousands)
Assets
Operating lease right-of-use-assets
Right-of-use assets
$
13,082
Liabilities
Operating lease liabilities (short-term)
Accrued liabilities
$
1,870
Operating lease liabilities (long-term)
Lease liabilities
12,075
Total lease liabilities
$
13,945
Lease Costs
We recorded approximately $654,000 and $1.9 million of lease costs in on our unaudited condensed consolidated statements of operations for the three and nine months ended December 31, 2019, respectively. The Company currently has no variable lease costs.
Supplemental Information
The table below presents supplemental information related to operating leases during the nine months ended December 31, 2019 (in thousands, except weighted average information):
Cash paid for amounts included in the measurement of operating lease liabilities
$
638
Right-of-use assets obtained in exchange for new operating lease liabilities
157
Weighted average remaining lease term
7.2
Weighted average discount rate
5.0
%
Undiscounted Cash Flows
The table below reconciles the undiscounted cash flows for each of the next five years and total of the remaining years to the operating lease liabilities recorded on the unaudited condensed consolidated balance sheet as of December 31, 2019:
Fiscal Year Ending March 31,
(In thousands)
Remainder of 2020
$
634
2021
2,509
2022
2,328
2023
2,195
2024
2,137
Thereafter
6,859
Total lease payments
16,662
Less imputed interest
(2,717)
Present value of future lease payments
13,945
Less current obligations under leases
(1,870)
Long-term lease obligations
$
12,075
Disclosure Related to Periods Prior to Adoption of New Lease Standard
Minimum lease payments under operating leases with non-cancelable terms in excess of one year as of March 31, 2019, were as follows:
Fiscal Year Ending March 31,
(In thousands)
2020
$
2,408
2021
2,150
2022
1,981
2023
548
2024
177
Thereafter
—
Total minimum lease payments
$
7,264</t>
  </si>
  <si>
    <t>Stock-Based Compensation</t>
  </si>
  <si>
    <t>7.
We currently maintain two stock incentive plans, the 2007 Omnibus Incentive Plan and the 2016 Omnibus Incentive Plan (the “2016 Plan”). Of these plans, we may only grant future awards from the 2016 Plan. The 2016 Plan allows for the issuance of stock options, stock appreciation rights, restricted stock, restricted stock units (“RSUs”), cash incentive awards and other stock-based awards. At December 31, 2019, there were approximately 1.5 million shares of common stock available for grant or issuance under the 2016 Plan. Total stock options vested and expected to vest were approximately 6.2 million as of December 31, 2019.
Stock Options
A summary of activity with respect to our stock options for the nine months ended December 31, 2019 is as follows:
Weighted
Average
Exercise
Number of
Price Per
Shares
Share
(In thousands)
Options outstanding at March 31, 2019
5,035
$
3.70
Granted
1,206
5.06
Exercised
(37)
2.34
Forfeited
(20)
4.37
Expired
—
—
Options outstanding at December 31, 2019
6,184
$
3.97
Restricted Stock Units
A summary of activity with respect to our RSUs, which entitle the holder to receive one share of our common stock for each RSU upon vesting, for the nine months ended December 31, 2019 is as follows:
Number of
Shares
(In thousands)
RSUs outstanding at March 31, 2019
112
Granted
369
Vested
(68)
Forfeited
(3)
RSUs outstanding at December 31, 2019
410
Stock-Based Compensation Expense
The following table presents stock-based compensation expense that is included in each line item on our unaudited condensed consolidated statements of operations:
Three Months Ended
Nine Months Ended
December 31,
December 31,
2019
2018
2019
2018
(In thousands)
(In thousands)
Cost of revenues
$
37
$
35
$
119
$
104
Selling, general and administrative expense
556
444
1,753
1,303
Research and development expense
61
51
177
148
Total stock-based compensation expense
$
654
$
530
$
2,049
$
1,555
At December 31, 2019, there was approximately $6.4 million and $1.7 million of unrecognized compensation expense related to unvested stock options and RSUs, respectively. This expense is currently expected to be recognized over a weighted average period of approximately 2.0 years for stock options and 1.6 years for RSUs. 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stock options, RSUs or other stock-based awards.
Other Stock-Based Compensation Plans
We currently maintain an Employee Stock Purchase Plan (“ESPP”) which allows employees to have a percentage of their base compensation withheld to purchase the Company’s common stock at 95% of the lower of the fair market at the beginning of the offering period and on the last trading day of the offering period. There are two offering periods during a calendar year, which consist of the six months beginning each January 1 and July 1. Employees may contribute 1-15% of their eligible gross pay up to a $25,000 annual stock value limit. In June 2019 and June 2018, in the first offering period of Fiscal 2020 and 2019, 48,439 and 35,808 shares were purchased, respectively. In December 2019 and December 2018, the second offering period of Fiscal 2020 and 2019, 42,944 and 52,760 shares were purchased, respectively. The ESPP is considered a non-compensatory plan and accordingly, no compensation expense is recorded in connection with this benefit.</t>
  </si>
  <si>
    <t>Stock Repurchase Program</t>
  </si>
  <si>
    <t>8.
On August 9, 2012, our Board of Directors approved a new stock repurchase program pursuant to which we may acquire up to $3.0 million of our outstanding common stock for an unspecified length of time. Under the program, we may repurchase shares from time to time in the open market and privately negotiated transactions and block trades, and may also repurchase shares pursuant to a 10b5-1 trading plan during our closed trading windows, to the extent such a 10b5-1 plan is in place. There is no guarantee as to the exact number of shares that will be repurchased. We may modify or terminate the repurchase program at any time without prior notice. On November 6, 2014, our Board of Directors approved a $3.0 million increase to the Company’s existing stock repurchase program, pursuant to which the Company may continue to acquire shares of its outstanding common stock from time to time for an unspecified length of time. For the three and nine months ended December 31, 2019 and 2018, we did not repurchase any shares. From inception of the original stock repurchase program in August 2011 through December 31, 2019, we repurchased approximately 3,422,000 shares of our common stock for an aggregate price of approximately $5.6 million, at an average price per share of $1.63. As of December 31, 2019, all repurchased shares have been retired and resumed their status as authorized and unissued shares of our common stock. As of December 31, 2019, approximately $1.7 million remains available for the repurchase of our common stock under our current program.</t>
  </si>
  <si>
    <t>Acquisition</t>
  </si>
  <si>
    <t>9.
On July 2, 2019, the Company completed the acquisition of AGI, a privately-held professional transportation engineering services firm headquartered in Tampa, Florida, with offices in Orlando (FL), Virginia Beach (VA) and Chadds Ford (PA). AGI assists municipalities in maximizing the effectiveness of their existing transportation networks through a collection of traffic management services to cost effectively improve the performance of roadway systems and address increased traffic demands, traffic congestion and delay. With a foundation of arterial timing plan development, AGI has expanded its services into active arterial monitoring and management with multiple public sector clients. AGI is expected to expand the Company’s geographic footprint for ITS services in Florida, as well as in the Midwest and Mid-Atlantic region. AGI’s typical contracts are for traffic operations professional engineering services focused on transportation systems management and operations.
Pursuant to a Stock Purchase Agreement dated June 10, 2019 among the Company, AGI and the stockholders of AGI (the “Selling Shareholders”), the Company acquired all of the outstanding capital stock of AGI from the Selling Shareholders for an aggregate purchase price of $10.8 million, after working capital adjustments, payable in cash and stock, of which 114,943 shares are being held in escrow for 18 months to secure performance of indemnification and other post-closing obligations of the Selling Shareholders.
Since the date of acquisition AGI operated as a wholly-owned subsidiary of the Company, as part of the Transportation Systems segment, and contributed approximately $3.9 million of service revenue and approximately $674,000 of segment income.
The acquisition of AGI has been accounted for as a business combination. We estimated the preliminary fair values of net assets acquired, and the excess of the consideration transferred over the aggregate of such fair values was recorded as goodwill. The fair values of net assets acquired were based upon preliminary valuations. Our estimates and assumptions reflected in such preliminary valuations are subject to change within the measurement period (up to one year from the acquisition date). We expect to continue to obtain information to assist in determining the fair values of the net assets and deferred income taxes acquired during the measurement period.
The following tables summarize the preliminary purchase price allocation (in thousands) as of July 2, 2019:
Cash
$
664
Trade accounts receivable
905
Unbilled accounts receivable
347
Right-of-use assets
863
Property and equipment
357
Intangible assets
3,710
Goodwill
5,440
Other assets
161
Total assets acquired
12,447
Accounts payable
(378)
Accrued payroll and related expenses
(426)
Lease liabilities
(863)
Total liabilities assumed
(1,667)
Total purchase price
$
10,780
The fair values of the remaining AGI assets and liabilities noted above approximate their carrying values at July 2, 2019. There was no difference between the fair value of trade accounts receivables and the gross contractual value of those receivables. There are no contractual cash flows related to these receivables that are not expected to be collected. The Company believes the goodwill related to the acquisition was a result of the ability of the Company to leverage its technology in the broader market, as well as offering cross-selling market exposure opportunities. Goodwill from the acquisition of AGI is included within the Company’s Transportation Systems reporting unit and will be included in the annual review for impairment. The goodwill is fully deductible for tax purposes. The significant intangible assets identified in the purchase price allocation include customer relationships and non-compete agreements, which are amortized over their respective useful lives on a straight line basis which approximates the underlying cash flows. To value the customer relationships, the Company utilized the income approach, specifically a discounted cash-flow method known as the excess earnings method. The Company utilized the with and without method to derive the fair value of the non-compete agreement. The Fair value estimates are based on a complex series of judgments about future events and uncertainties and rely heavily on estimates and assumptions. We believe the assumptions are representative of those a market participant would use in estimating fair value.
The following table presents the fair values and useful lives of the identifiable intangible assets acquired:
Weighted Average
Amount
Useful Life
(in thousands)
(in years)
Customer relationships
$
3,500
6
Non-compete agreement
210
3
Total intangible assets assumed
$
3,710
Acquisition-Related Costs
In connection with the acquisition, the Company agreed to grant $1.7 million in retention bonuses to the Selling Shareholders and other employees payable in the form of restricted stock units at $5.22 per share, and $570,000 in retention bonuses payable in cash, each vesting and payable over three years following the closing, provided such employees remain in our service on the first, second and third anniversary of the closing of the acquisition. For the three and nine months ended December 31, 2019, the Company recorded approximately $328,000 and $653,000, respectively, as stock based compensation and salaries expense to selling, general and administrative expense in the unaudited condensed consolidated statements of operations, related to these bonuses. Additionally, approximately $70,000 and $667,000, in acquisition related professional fees was recorded to selling, general and administrative expense for the three and nine months ended December 31, 2019, respectively, in the unaudited condensed consolidated statements of operations.
Pro Forma Financial Information
The following unaudited pro forma information presents the condensed consolidated results of operations of the Company and AGI for the three- and nine-month periods ended December 31, 2019 and 2018, as if the acquisition of AGI had been completed on April 1, 2018. There was no pro forma impact during the three months ended December 31, 2019. These pro forma condensed consolidated financial results have been prepared for comparative purposes only and include certain adjustments that reflect pro forma results of operations, such as increased amortization for the fair value of acquired intangible assets and increased salaries expense related to the retention bonuses.The unaudited pro forma results do not reflect any operating efficiencies or potential cost savings that may result from the consolidation of the operations of the Company and AGI. Accordingly, these unaudited pro forma results are presented for informational purposes only and are not necessarily indicative of the results of operations that actually would have been achieved had the acquisition occurred as of April 1, 2018, nor are they intended to represent or be indicative of future results of operations:
Three months ended
Nine months ended
December 31,
December 31,
2018
2019
2018
(In thousands, except per share amounts)
Pro forma revenue
$
25,167
$
85,438
$
78,802
Pro forma net loss
(2,211)
(5,992)
(5,323)
Pro forma loss per common share:
Basic
(0.07)
(0.16)
(0.16)
Diluted
(0.07)
(0.16)
(0.16)</t>
  </si>
  <si>
    <t>Business Segment Information</t>
  </si>
  <si>
    <t>10.
We currently operate in three reportable segments: Roadway Sensors, Transportation Systems, and Agriculture and Weather Analytics.
The Roadway Sensors segment provides various advanced detection sensors and systems for traffic intersection management, communication systems and roadway traffic data collection applications. The Roadway Sensors product line uses advanced image processing technology and other techniques to capture and analyze sensor data through sophisticated algorithms, enabling vehicle, bicycle and pedestrian detection, as well as the transmission of both video images and data using various communication technologies. Our Roadway Sensors products include, among others, Vantage, VantageLive!, Vantage Next, VantagePegasus, VantageRadius, Vantage Vector, Velocity, SmartCycle, SmartCycle Bike Indicator, SmartSpan, VersiCam, PedTrax and P-Series products. Our Roadway Sensors segment also includes the sale of original equipment manufacturer (“OEM”) products for the traffic intersection markets, which include, among other things, traffic signal controllers and traffic signal equipment cabinets.
The Transportation Systems segment provides engineering and consulting services, performance measurement and traffic analytics solutions, as well as the development of transportation management and traveler information systems for the ITS industry. Our Transportation Systems services include planning, design, implementation, operation and management of surface transportation infrastructure systems. We perform analysis and study goods movement, commercial vehicle operations, provide travel demand forecasting and systems engineering, and identify mitigation measures to reduce traffic congestion. Our Transportation Systems product line includes: Iteris Signal Performance Measures ("SPM"), our advanced traveler information system solutions ClearPath 511 and Reverse 511, ClearGuide, and iPeMS, our performance measurement and information management solution as well as our commercial vehicle operations and vehicle safety compliance platforms known as CVIEW-Plus, CheckPoint, UCRLink and inspect. The Transportation Systems segment also includes the operations of AGI beginning July 2, 2019 (see Note 9, Acquisition).
The Agriculture and Weather Analytics segment includes ClearPath Weather, our road maintenance applications, and ClearAg, our digital agriculture platform. ClearPath Weather is a web-based solution, that includes a suite of tools that applies data assimilation and modeling technologies for assessing historical weather conditions for both short-term and long-range weather forecasts and customizable route/site weather and pavement forecasting, and providing winter road maintenance recommendations for state agencies, municipalities and for commercial companies that allow such users to create solutions to meet roadway maintenance decision needs. ClearAg solutions combine weather and agronomic data with proprietary land-surface modeling and analytics to solve complex agricultural problems and to increase the efficiency and sustainability of farmlands. We currently offer ClearAg solutions to companies in the agriculture industry, such as seed and crop protection companies, integrated food companies, and agricultural equipment manufacturers and service providers. ClearAg solutions provide weather, environment, soil and plant growth modeling to deliver environmental intelligence through ClearAg APIs and components, IMFocus APIs and ClearAg web applications.
The accounting policies of our reportable segments are the same as those described in the summary of significant accounting policies (Note 1 – Description of Business and Summary of Significant Accounting Policies). Certain corporate general and administrative expenses, including general overhead functions such as information systems, accounting, human resources, marketing, compliance costs and certain administrative expenses, as well as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 Our Chief Executive Officer, who is our chief operating decision maker (“CODM”), reviews financial information at the operating segment level. Our CODM does not review assets by segment in his resource allocation, and therefore, assets by segment are not disclosed below.
The following table sets forth selected unaudited condensed consolidated financial information for our reportable segments for the three and nine months ended December 31, 2019 and 2018:
Agriculture
Roadway
Transportation
and Weather
Sensors
Systems
Analytics
Total
(In thousands)
Three Months Ended December 31, 2019
Product revenues
$
11,351
$
1,609
$
—
$
12,960
Service revenues
72
13,705
1,996
15,773
Total revenues
$
11,423
$
15,314
$
1,996
$
28,733
Segment income (loss)
1,487
2,669
(816)
3,340
Three Months Ended December 31, 2018
Product revenues
$
10,165
$
923
$
—
$
11,088
Service revenues
69
10,410
1,573
12,052
Total revenues
$
10,234
$
11,333
$
1,573
$
23,140
Segment income (loss)
1,153
1,147
(1,138)
1,162
Agriculture
Roadway
Transportation
and Weather
Sensors
Systems
Analytics
Total
(In thousands)
Nine Months Ended December 31, 2019
Product revenues
$
36,602
$
4,670
$
—
$
41,272
Service revenues
184
37,034
4,732
41,950
Total revenues
$
36,786
$
41,704
$
4,732
$
83,222
Segment income (loss)
6,043
6,177
(2,987)
9,233
Nine Months Ended December 31, 2018
Product revenues
$
31,926
$
3,492
$
—
$
35,418
Service revenues
145
33,384
4,085
37,614
Total revenues
$
32,071
$
36,876
$
4,085
$
73,032
Segment income (loss)
5,463
4,276
(3,869)
5,870
The following table reconciles total segment income (loss) to unaudited condensed consolidated loss from continuing operations before income taxes:
Three Months Ended
Nine Months Ended
December 31,
December 31,
2019
2018
2019
2018
(In thousands)
(In thousands)
Segment income (loss):
Total income from reportable segments
$
3,340
$
1,162
$
9,233
$
5,870
Unallocated amounts:
Corporate and other expenses
(5,279)
(3,607)
(14,797)
(11,173)
Amortization of intangible assets
(230)
(61)
(527)
(191)
Other income, net
43
8
150
41
Interest income, net
67
10
149
90
Loss from operations before income taxes
$
(2,059)
$
(2,488)
$
(5,792)
$
(5,363)</t>
  </si>
  <si>
    <t>Description of Business and Summary of Significant Accounting Policies (Policies)</t>
  </si>
  <si>
    <t>Basis of Presentation</t>
  </si>
  <si>
    <t>Basis of Presentation
Our unaudited condensed consolidated financial statements include the accounts of Iteris, Inc. and its subsidiaries, and have been prepared in accordance with the rules of the U.S. Securities and Exchange Commission (“SEC”) for interim reporting, which permit certain footnotes or other financial information that are normally required by generally accepted accounting principles in the United States of America (“GAAP”) to be condensed or omitted. These unaudited condensed consolidated financial statements should be read in conjunction with the Company’s audited consolidated financial statements and related notes included in its Annual Report on Form 10-K for the fiscal year ended March 31, 2019 (“Fiscal 2019”), filed with the SEC on June 6, 2019. All intercompany accounts and transactions have been eliminated in consolidation. The results of operations for the three- and nine-month periods ended December 31, 2019 are not necessarily indicative of the results to be expected for the fiscal year ending March 31, 2020 (“Fiscal 2020”) or any other periods.</t>
  </si>
  <si>
    <t>Use of Estimates</t>
  </si>
  <si>
    <t>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revenue recognition, the collectability of accounts receivable and related allowance for doubtful accounts, projections of taxable income used to assess realizability of deferred tax assets, warranty reserves and other contingencies, costs to complete long-term contracts, indirect cost rates used in cost plus contracts, the valuation of inventories, the valuation of purchased intangible assets and goodwill, the valuation of investments, estimates of future cash flows used to assess the recoverability of long-lived assets and the impairment of goodwill, and fair value of our stock option awards used to calculate stock-based compensation.</t>
  </si>
  <si>
    <t>Revenue Recognition</t>
  </si>
  <si>
    <t>Revenue Recognition
On April 1, 2018, the Company adopted ASU 2014-09, including its subsequent amendments as codified under ASC Topic 606 ("ASC 606") and ASC Topic 340-40 (“ASC 340”), using the modified retrospective approach to apply ASC 606 and ASC 340 to all contracts that were not completed as of the beginning of Fiscal Year 2019. As a result, the Company recognized the cumulative effect of initially applying ASC 606 and ASC 340 as an increase to the opening balance of accumulated deficit in the amount of approximately $208,000 as of April 1, 2018.
Revenues are recognized when control of the promised goods or services are transferred to our customers, in a gross amount that reflects the consideration that we expect to be entitled to in exchange for those goods or services. We generate all of our revenue from contracts with customers.
Product revenue related contracts with customers begin when we acknowledge a purchase order for a specific customer order of product to be delivered in the near term.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the Transportation Systems and Agriculture and Weather Analytics segments,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variable consideration. However,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include revenues derived from maintenance support and the use of the Company’s service platforms and APIs on a subscription basis. We generate this revenue from fees for maintenance support, monthly active user fees,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which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Disaggregation of Revenue
The Company disaggregates revenue from contracts with customers into reportable segments and the nature of the products and services. See Note 10, Business Segment Information, for our revenue by reportable segment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our unaudited condensed consolidated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on the accompanying unaudited condensed consolidated balance sheet.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Transaction Price Allocated to the Remaining Performance Obligations
As of December 31, 2019, the aggregate amount of transaction price allocated to remaining performance obligations was immaterial, primarily as a result of the termination provisions within our contracts, which make the duration of the accounting term of the contract one year or less.</t>
  </si>
  <si>
    <t>Deferred Revenue</t>
  </si>
  <si>
    <t>Deferred Revenue
Deferred revenue in the accompanying unaudited condensed consolidated balance sheets is comprised of refund liabilities related to billings and consideration received in advance of the satisfaction of performance obligations.</t>
  </si>
  <si>
    <t>Concentration of Credit Risk</t>
  </si>
  <si>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and South Americ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three and nine months ended December 31, 2019, no individual customer represented greater than 10% of our total revenue. For the three and nine months ended December 31, 2018, one individual customer represented approximately 11% and 14%, respectively, of our total revenues. As of December 31, 2019, and March 31, 2019, no individual customer represented greater than 10% of our total accounts receivable.</t>
  </si>
  <si>
    <t>Fair Values of Financial Instruments</t>
  </si>
  <si>
    <t>Fair Values of Financial Instruments
The fair value of cash equivalents, receivables, accounts payable and accrued expenses approximate carrying value because of the short period of time to maturity. Our investments are measured at fair value on a recurring basis.
The framework for measuring fair value and related disclosure requirements about fair value measurements are provided in Financial Accounting Standard Board (“FASB”) Accounting Standards Codification (“ASC”) 820, Fair Value Measurements (“ASC 820”). This pronouncement defines fair value as the price that would be received to sell an asset or paid to transfer a liability in the principal or most advantageous market for the asset or liability in an orderly transaction between market participants on the measurement date. The fair value hierarchy prescribed by ASC 820 contains three levels as follows:
Level 1—Quoted prices in active markets for identical assets or liabilities.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t>
  </si>
  <si>
    <t>Cash and Cash Equivalents</t>
  </si>
  <si>
    <t>Cash and Cash Equivalents
Cash and cash equivalents consist of cash and short-term investments with initial maturities of 90 days or less.</t>
  </si>
  <si>
    <t>Investments</t>
  </si>
  <si>
    <t>Investments
The Company’s investments are classified as either held‑to‑maturity, available‑for‑sale or trading, in accordance with FASB ASC 320 – Investments – Debt and Equity Securities.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3 – Fair Value Measurements). As of December 31, 2019, all of our investments are available‑for‑sale.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si>
  <si>
    <t>Allowance for Doubtful Accounts</t>
  </si>
  <si>
    <t>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t>
  </si>
  <si>
    <t>Inventories
Inventories consist of finished goods, work-in-process and raw materials and are stated at the lower of cost or net realizable value. Cost is determined using the first-in, first-out method.</t>
  </si>
  <si>
    <t>Property and Equipment</t>
  </si>
  <si>
    <t>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t>
  </si>
  <si>
    <t>Goodwill and Long-Lived Assets</t>
  </si>
  <si>
    <t>Goodwill and Long-Lived Assets
We perform an annual qual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December 31, 2019, there was no impairment for goodwill.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lived assets and purchased intangible assets. As of December 31, 2019, there was no impairment to our long-lived and intangible assets.</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as of December 31, 2019,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Stock-Based Compensation
We record stock-based compensation in our unaudited condensed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si>
  <si>
    <t>Research and Development Expenditures</t>
  </si>
  <si>
    <t>Research and Development Expenditures
Research and development expenditures are charged to expense in the period incurred.</t>
  </si>
  <si>
    <t>Warranty</t>
  </si>
  <si>
    <t>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unaudited condensed consolidated balance sheets. We do not provide any service-type warranties.</t>
  </si>
  <si>
    <t>Repair and Maintenance Costs</t>
  </si>
  <si>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si>
  <si>
    <t>Comprehensive Loss</t>
  </si>
  <si>
    <t>Comprehensive Loss
The difference between net loss and comprehensive loss was de minimis for the three and nine months ended December 31, 2019 and 2018.</t>
  </si>
  <si>
    <t>Recent Accounting Pronouncements</t>
  </si>
  <si>
    <t>Recent Accounting Pronouncements
In February 2016, the FASB issued ASU No. 2016-02, Leases (“ASU 2016-02”). ASU No.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update was effective for fiscal years beginning after December 15, 2018, and interim periods within those fiscal years. As a result of the adoption of ASU 2016-02, on April 1, 2019, the Company recognized (a) an operating lease liability of $14.2 million, which represents the present value of our remaining lease payments and (b) a related right-of-use asset of $13.4 million. In addition, the Company derecognized approximately $827,000 of deferred rent liability. The adoption of ASU 2016-02 did not have a material impact on the Company's statement of operations, cash flows, or stockholders’ equity. Due to the adoption of the standard using the modified retrospective cumulative-effect adjustment method, there are no changes to our previously reported results prior to April 1, 2019. See Note 6, Right-of-Use Assets and Lease Liabilities, for additional details.
In August 2018, the FASB issued Accounting Standards Update (“ASU”) No. 2018-13, Fair Value Measurement (Topic 820): Disclosure Framework—Changes to the Disclosure Requirement for Fair Value Measurements (“ASU 2018-13”), which modifies the disclosure requirements on fair value measurements. This update is effective for fiscal years, and interim periods within those years, beginning after December 15, 2019, and early adoption is permitted. We are currently evaluating the impact of ASU 2018-13 on our unaudited condensed consolidated financial statements.
In August 2018, the FASB issued ASU No. 2018-15,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is update is effective for fiscal years, and interim periods within those years, beginning after December 15, 2019, and early adoption is permitted. We are currently evaluating the impact of ASU 2018-15 on our unaudited condensed consolidated financial statements.
In June 2016, the FASB issued ASU 2016-13, Financial Instruments—Credit Losses (Topic 326) , Measurement of Credit Losses on Financial Instruments.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In November 2019, the FASB issued ASU 2019-10, Financial Instruments—Credit Losses (Topic 326) , Derivatives and Hedging (Topic 815) and Leases (Topic 842): Effective Dates , which defers the effective date of ASU 2016-13 to fiscal years beginning after December 15, 2022 for all entities except SEC reporting companies that are not smaller reporting companies. As a smaller reporting company, ASU 2016-13 will now be effective for our fiscal year 2024 beginning April 1, 2023; however, early adoption is permitted. We are currently evaluating the timing and impact of adopting ASU 2016-13 on our unaudited condensed consolidated financial statements.
In December 2019, the FASB issued ASU No. 2019-12, Income Taxes (Topic 740), Simplifying the Accounting for Income Taxes .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is currently evaluating the impact of this ASU, but does not expect a material impact to the financial statements upon adoption.</t>
  </si>
  <si>
    <t>Description of Business and Summary of Significant Accounting Policies (Tables)</t>
  </si>
  <si>
    <t>Schedule of typical performance obligations</t>
  </si>
  <si>
    <t>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t>
  </si>
  <si>
    <t>Supplemental Financial Information (Tables)</t>
  </si>
  <si>
    <t>Schedule of inventories</t>
  </si>
  <si>
    <t>December 31,
March 31,
2019
2019
(In thousands)
Materials and supplies
$
1,956
$
1,517
Work in process
33
356
Finished goods
1,734
1,043
$
3,723
$
2,916</t>
  </si>
  <si>
    <t>Schedule of property and equipment, net</t>
  </si>
  <si>
    <t>December 31,
March 31,
2019
2019
(In thousands)
Equipment
$
7,031
$
6,444
Leasehold improvements
3,008
2,939
Accumulated depreciation
(7,987)
(7,418)
$
2,052
$
1,965</t>
  </si>
  <si>
    <t>Schedule of net intangible assets</t>
  </si>
  <si>
    <t>December 31, 2019
March 31, 2019
Gross
Gross
Carrying
Accumulated
Net Book
Carrying
Accumulated
Net Book
Amount
Amortization
Value
Amount
Amortization
Value
(In thousands)
Customer contracts / relationships
$
4,250
$
(1,042)
$
3,208
$
750
$
(750)
$
—
Trade names and non-compete agreements
1,320
(1,145)
175
1,110
(1,110)
—
Capitalized software development costs
6,315
(3,212)
3,103
5,768
(2,482)
3,286
Total
$
11,885
$
(5,399)
$
6,486
$
7,628
$
(4,342)
$
3,286</t>
  </si>
  <si>
    <t>Schedule of future estimated amortization expense</t>
  </si>
  <si>
    <t>As of December 31, 2019, future estimated amortization expense is as follows:
Fiscal Year Ending March 31,
(In thousands)
Remainder of 2020
$
434
2021
1,419
2022
1,204
2023
980
2024
849
Thereafter
1,600
$
6,486</t>
  </si>
  <si>
    <t>Schedule of warranty reserve activity</t>
  </si>
  <si>
    <t>Nine Months Ended
December 31,
2019
2018
(In thousands)
Balance at beginning of fiscal year
$
461
$
403
Additions charged to cost of sales
460
509
Warranty claims
(436)
(361)
Balance at end of period
$
485
$
551</t>
  </si>
  <si>
    <t>Schedule of computation of basic and diluted net loss per share</t>
  </si>
  <si>
    <t>Three Months Ended
Nine Months Ended
December 31,
December 31,
2019
2018
2019
2018
(In thousands)
Numerator:
Net loss
$
(2,068)
$
(2,464)
$
(5,827)
$
(5,384)
Denominator:
Weighted average common shares used in basic computation
40,593
33,297
38,466
33,247
Dilutive stock options
—
—
—
—
Dilutive restricted stock units
—
—
—
—
Weighted average common shares used in diluted computation
40,593
33,297
38,466
33,247
Net loss per share:
Basic
$
(0.05)
$
(0.07)
$
(0.15)
$
(0.16)
Diluted
$
(0.05)
$
(0.07)
$
(0.15)
$
(0.16)</t>
  </si>
  <si>
    <t>Schedule of instruments excluded in the computation of diluted net loss per share</t>
  </si>
  <si>
    <t>Three Months Ended
Nine Months Ended
December 31,
December 31,
2019
2018
2019
2018
(In thousands)
Stock options
6,196
5,225
5,432
4,515
Restricted stock units
419
181
327
155</t>
  </si>
  <si>
    <t>Fair Value Measurements (Tables)</t>
  </si>
  <si>
    <t>Schedule of financial assets that are recorded at fair value on a recurring basis</t>
  </si>
  <si>
    <t>As of December 31, 2019
Gross
Gross
Estimated Fair
Cash and cash
Short-term
Amortized Cost
Unrealized Loss
Unrealized Gain
Value
equivalents
investments
(In thousands)
Level 1:
Money market funds
$
4,926
$
—
$
—
$
4,926
$
4,926
$
—
Subtotal
4,926
—
—
4,926
4,926
—
Level 2:
Commercial paper
2,246
—
1
2,247
—
2,247
Corporate notes and bonds
7,862
(2)
—
7,860
—
7,860
US Treasuries
3,515
—
2
3,517
—
3,517
US Government agencies
3,500
—
—
3,500
—
3,500
Subtotal
17,123
(2)
3
17,124
—
17,124
Total
$
22,049
$
(2)
$
3
$
22,050
$
4,926
$
17,124
As of March 31, 2019
Gross
Gross
Estimated Fair
Cash and cash
Short-term
Amortized Cost
Unrealized Loss
Unrealized Gain
Value
equivalents
investments
(In thousands)
Level 1:
Money market funds
$
3,338
$
—
$
—
$
3,338
$
3,338
$
—
Subtotal
3,338
—
—
3,338
3,338
—
Level 2:
Corporate notes and bonds
1,434
(1)
—
1,433
—
1,433
US Treasuries
502
—
—
502
—
502
Subtotal
1,936
(1)
—
1,935
—
1,935
Total
$
5,274
$
(1)
$
—
$
5,273
$
3,338
$
1,935</t>
  </si>
  <si>
    <t>Right-of-Use Assets and Lease Liabilities (Tables)</t>
  </si>
  <si>
    <t>Schedule of lease-related assets and liabilities recorded on the unaudited condensed consolidated balance sheet</t>
  </si>
  <si>
    <t>Classification
December 31, 2019
(In thousands)
Assets
Operating lease right-of-use-assets
Right-of-use assets
$
13,082
Liabilities
Operating lease liabilities (short-term)
Accrued liabilities
$
1,870
Operating lease liabilities (long-term)
Lease liabilities
12,075
Total lease liabilities
$
13,945</t>
  </si>
  <si>
    <t>Schedule of supplemental information related to operating leases</t>
  </si>
  <si>
    <t>The table below presents supplemental information related to operating leases during the nine months ended December 31, 2019 (in thousands, except weighted average information):
Cash paid for amounts included in the measurement of operating lease liabilities
$
638
Right-of-use assets obtained in exchange for new operating lease liabilities
157
Weighted average remaining lease term
7.2
Weighted average discount rate
5.0
%</t>
  </si>
  <si>
    <t>Schedule of undiscounted cash flows</t>
  </si>
  <si>
    <t>Fiscal Year Ending March 31,
(In thousands)
Remainder of 2020
$
634
2021
2,509
2022
2,328
2023
2,195
2024
2,137
Thereafter
6,859
Total lease payments
16,662
Less imputed interest
(2,717)
Present value of future lease payments
13,945
Less current obligations under leases
(1,870)
Long-term lease obligations
$
12,075</t>
  </si>
  <si>
    <t>Schedule of Minimum lease payments under operating leases with non-cancelable terms in excess of one year</t>
  </si>
  <si>
    <t>Fiscal Year Ending March 31,
(In thousands)
2020
$
2,408
2021
2,150
2022
1,981
2023
548
2024
177
Thereafter
—
Total minimum lease payments
$
7,264</t>
  </si>
  <si>
    <t>Stock-Based Compensation (Tables)</t>
  </si>
  <si>
    <t>Summary of activity with respect to stock options</t>
  </si>
  <si>
    <t>Weighted
Average
Exercise
Number of
Price Per
Shares
Share
(In thousands)
Options outstanding at March 31, 2019
5,035
$
3.70
Granted
1,206
5.06
Exercised
(37)
2.34
Forfeited
(20)
4.37
Expired
—
—
Options outstanding at December 31, 2019
6,184
$
3.97</t>
  </si>
  <si>
    <t>Summary of activity with respect to RSUs</t>
  </si>
  <si>
    <t>Number of
Shares
(In thousands)
RSUs outstanding at March 31, 2019
112
Granted
369
Vested
(68)
Forfeited
(3)
RSUs outstanding at December 31, 2019
410</t>
  </si>
  <si>
    <t>Schedule of stock-based compensation expense</t>
  </si>
  <si>
    <t>Three Months Ended
Nine Months Ended
December 31,
December 31,
2019
2018
2019
2018
(In thousands)
(In thousands)
Cost of revenues
$
37
$
35
$
119
$
104
Selling, general and administrative expense
556
444
1,753
1,303
Research and development expense
61
51
177
148
Total stock-based compensation expense
$
654
$
530
$
2,049
$
1,555</t>
  </si>
  <si>
    <t>Acquisition (Tables)</t>
  </si>
  <si>
    <t>Schedule of purchase price allocation</t>
  </si>
  <si>
    <t>The following tables summarize the preliminary purchase price allocation (in thousands) as of July 2, 2019:
Cash
$
664
Trade accounts receivable
905
Unbilled accounts receivable
347
Right-of-use assets
863
Property and equipment
357
Intangible assets
3,710
Goodwill
5,440
Other assets
161
Total assets acquired
12,447
Accounts payable
(378)
Accrued payroll and related expenses
(426)
Lease liabilities
(863)
Total liabilities assumed
(1,667)
Total purchase price
$
10,780</t>
  </si>
  <si>
    <t>Schedule of fair values and useful lives of the identifiable intangible assets</t>
  </si>
  <si>
    <t>Weighted Average
Amount
Useful Life
(in thousands)
(in years)
Customer relationships
$
3,500
6
Non-compete agreement
210
3
Total intangible assets assumed
$
3,710</t>
  </si>
  <si>
    <t>Schedule of pro forma financial information</t>
  </si>
  <si>
    <t>Three months ended
Nine months ended
December 31,
December 31,
2018
2019
2018
(In thousands, except per share amounts)
Pro forma revenue
$
25,167
$
85,438
$
78,802
Pro forma net loss
(2,211)
(5,992)
(5,323)
Pro forma loss per common share:
Basic
(0.07)
(0.16)
(0.16)
Diluted
(0.07)
(0.16)
(0.16)</t>
  </si>
  <si>
    <t>Business Segment Information (Tables)</t>
  </si>
  <si>
    <t>Schedule of selected unaudited condensed consolidated financial information for reportable segments</t>
  </si>
  <si>
    <t>Agriculture
Roadway
Transportation
and Weather
Sensors
Systems
Analytics
Total
(In thousands)
Three Months Ended December 31, 2019
Product revenues
$
11,351
$
1,609
$
—
$
12,960
Service revenues
72
13,705
1,996
15,773
Total revenues
$
11,423
$
15,314
$
1,996
$
28,733
Segment income (loss)
1,487
2,669
(816)
3,340
Three Months Ended December 31, 2018
Product revenues
$
10,165
$
923
$
—
$
11,088
Service revenues
69
10,410
1,573
12,052
Total revenues
$
10,234
$
11,333
$
1,573
$
23,140
Segment income (loss)
1,153
1,147
(1,138)
1,162
Agriculture
Roadway
Transportation
and Weather
Sensors
Systems
Analytics
Total
(In thousands)
Nine Months Ended December 31, 2019
Product revenues
$
36,602
$
4,670
$
—
$
41,272
Service revenues
184
37,034
4,732
41,950
Total revenues
$
36,786
$
41,704
$
4,732
$
83,222
Segment income (loss)
6,043
6,177
(2,987)
9,233
Nine Months Ended December 31, 2018
Product revenues
$
31,926
$
3,492
$
—
$
35,418
Service revenues
145
33,384
4,085
37,614
Total revenues
$
32,071
$
36,876
$
4,085
$
73,032
Segment income (loss)
5,463
4,276
(3,869)
5,870</t>
  </si>
  <si>
    <t>Schedule of reconciles total segment income (loss) to unaudited condensed consolidated loss from continuing operations before income taxes</t>
  </si>
  <si>
    <t>Three Months Ended
Nine Months Ended
December 31,
December 31,
2019
2018
2019
2018
(In thousands)
(In thousands)
Segment income (loss):
Total income from reportable segments
$
3,340
$
1,162
$
9,233
$
5,870
Unallocated amounts:
Corporate and other expenses
(5,279)
(3,607)
(14,797)
(11,173)
Amortization of intangible assets
(230)
(61)
(527)
(191)
Other income, net
43
8
150
41
Interest income, net
67
10
149
90
Loss from operations before income taxes
$
(2,059)
$
(2,488)
$
(5,792)
$
(5,363)</t>
  </si>
  <si>
    <t>Description of Business and Summary of Significant Accounting Policies (Details)</t>
  </si>
  <si>
    <t>Jun. 13, 2019USD ($)shares</t>
  </si>
  <si>
    <t>Dec. 31, 2019USD ($)customer</t>
  </si>
  <si>
    <t>Dec. 31, 2018customer</t>
  </si>
  <si>
    <t>Mar. 31, 2019USD ($)customer</t>
  </si>
  <si>
    <t>Apr. 01, 2019USD ($)</t>
  </si>
  <si>
    <t>Apr. 01, 2018USD ($)</t>
  </si>
  <si>
    <t>Significant accounting policies</t>
  </si>
  <si>
    <t>Proceeds from Issuance of Common Stock</t>
  </si>
  <si>
    <t>Loss on impairment of goodwill</t>
  </si>
  <si>
    <t>Impairment of long-lived and intangible assets</t>
  </si>
  <si>
    <t>Operating lease right-of-use-assets</t>
  </si>
  <si>
    <t>Retained Earnings (Accumulated Deficit)</t>
  </si>
  <si>
    <t>No individual customer</t>
  </si>
  <si>
    <t>Number of customers | customer</t>
  </si>
  <si>
    <t>Total revenues | Customer | One individual customer</t>
  </si>
  <si>
    <t>Total revenues | Customer | No individual customer</t>
  </si>
  <si>
    <t>Minimum</t>
  </si>
  <si>
    <t>Warranty period</t>
  </si>
  <si>
    <t>1 year</t>
  </si>
  <si>
    <t>Minimum | Property and equipment</t>
  </si>
  <si>
    <t>Property and Equipment, net</t>
  </si>
  <si>
    <t>Useful life</t>
  </si>
  <si>
    <t>3 years</t>
  </si>
  <si>
    <t>Minimum | Total revenues | Customer | One individual customer</t>
  </si>
  <si>
    <t>Percentage of concentration risk</t>
  </si>
  <si>
    <t>11.00%</t>
  </si>
  <si>
    <t>14.00%</t>
  </si>
  <si>
    <t>Minimum | Total revenues | Customer | No individual customer</t>
  </si>
  <si>
    <t>10.00%</t>
  </si>
  <si>
    <t>Minimum | Total accounts receivable | Customer | No individual customer</t>
  </si>
  <si>
    <t>Maximum</t>
  </si>
  <si>
    <t>Maximum | Property and equipment</t>
  </si>
  <si>
    <t>8 years</t>
  </si>
  <si>
    <t>ASU 2016-02</t>
  </si>
  <si>
    <t>Derecognition of deferred rent</t>
  </si>
  <si>
    <t>Cumulative-Effect Adjustments</t>
  </si>
  <si>
    <t>Stockholders of AGI</t>
  </si>
  <si>
    <t>Payments to Acquire Businesses, Gross</t>
  </si>
  <si>
    <t>Underwritten Public Offering</t>
  </si>
  <si>
    <t>Stock Issued During Period, Shares, New Issues | shares</t>
  </si>
  <si>
    <t>Supplemental Financial Information - Inventories , Property and Equipment (Details) - USD ($)</t>
  </si>
  <si>
    <t>Materials and supplies</t>
  </si>
  <si>
    <t>Work in process</t>
  </si>
  <si>
    <t>Finished goods</t>
  </si>
  <si>
    <t>Total inventories</t>
  </si>
  <si>
    <t>Accumulated depreciation</t>
  </si>
  <si>
    <t>Depreciation expense</t>
  </si>
  <si>
    <t>Equipment</t>
  </si>
  <si>
    <t>Gross</t>
  </si>
  <si>
    <t>Leasehold improvements</t>
  </si>
  <si>
    <t>Supplemental Financial Information - Intangible Assets (Details) - USD ($)</t>
  </si>
  <si>
    <t>Intangible Assets</t>
  </si>
  <si>
    <t>Gross Carrying Amount</t>
  </si>
  <si>
    <t>Accumulated Amortization</t>
  </si>
  <si>
    <t>Net Book Value</t>
  </si>
  <si>
    <t>Amortization expense</t>
  </si>
  <si>
    <t>Amortization recorded to cost of revenues</t>
  </si>
  <si>
    <t>Customer contracts / relationships</t>
  </si>
  <si>
    <t>Trade names and non-compete agreements</t>
  </si>
  <si>
    <t>Supplemental Financial Information - Future Estimated Amortization Expense (Details) - USD ($) $ in Thousands</t>
  </si>
  <si>
    <t>Future estimated amortization expense</t>
  </si>
  <si>
    <t>Remainder of 2020</t>
  </si>
  <si>
    <t>2021</t>
  </si>
  <si>
    <t>2022</t>
  </si>
  <si>
    <t>2023</t>
  </si>
  <si>
    <t>2024</t>
  </si>
  <si>
    <t>Thereafter</t>
  </si>
  <si>
    <t>Supplemental Financial Information - Warranty Reserve Activity (Details) - USD ($) $ in Thousands</t>
  </si>
  <si>
    <t>Jun. 30, 2018</t>
  </si>
  <si>
    <t>Activity related to warranty reserve</t>
  </si>
  <si>
    <t>Balance at beginning of fiscal year</t>
  </si>
  <si>
    <t>Additions charged to cost of sales</t>
  </si>
  <si>
    <t>Warranty claims</t>
  </si>
  <si>
    <t>Balance at end of period</t>
  </si>
  <si>
    <t>Supplemental Financial Information - Earnings (loss) Per Share (Details) - USD ($) $ / shares in Units, shares in Thousands, $ in Thousands</t>
  </si>
  <si>
    <t>Sep. 30, 2019</t>
  </si>
  <si>
    <t>Jun. 30, 2019</t>
  </si>
  <si>
    <t>Sep. 30, 2018</t>
  </si>
  <si>
    <t>Numerator:</t>
  </si>
  <si>
    <t>Denominator:</t>
  </si>
  <si>
    <t>Weighted average common shares used in basic computation (in shares)</t>
  </si>
  <si>
    <t>Weighted average common shares used in diluted computation (in shares)</t>
  </si>
  <si>
    <t>Net loss per share:</t>
  </si>
  <si>
    <t>Basic (in dollars per share)</t>
  </si>
  <si>
    <t>Diluted (in dollars per share)</t>
  </si>
  <si>
    <t>Supplemental Financial Information - Earnings (loss) Per Share Excluded weighted average (Details) - shares shares in Thousands</t>
  </si>
  <si>
    <t>Stock options</t>
  </si>
  <si>
    <t>Shares excluded in the computation of loss from continuing operations per share</t>
  </si>
  <si>
    <t>Restricted stock units</t>
  </si>
  <si>
    <t>Fair Value Measurements (Details) - USD ($) $ in Thousands</t>
  </si>
  <si>
    <t>Non-financial assets measured at fair value</t>
  </si>
  <si>
    <t>Amortized Cost</t>
  </si>
  <si>
    <t>Gross Unrealized Loss</t>
  </si>
  <si>
    <t>Gross Unrealized Gain</t>
  </si>
  <si>
    <t>Estimated Fair Value</t>
  </si>
  <si>
    <t>Cash and Cash equivalents</t>
  </si>
  <si>
    <t>Other-than-temporary impairment of investments</t>
  </si>
  <si>
    <t>Level 1</t>
  </si>
  <si>
    <t>Level 1 | Money market funds</t>
  </si>
  <si>
    <t>Level 2</t>
  </si>
  <si>
    <t>Level 2 | Commercial paper</t>
  </si>
  <si>
    <t>Level 2 | Corporate notes and bonds</t>
  </si>
  <si>
    <t>Level 2 | US Treasuries</t>
  </si>
  <si>
    <t>Level 2 | US Government agencies</t>
  </si>
  <si>
    <t>Income Taxes (Details) - USD ($)</t>
  </si>
  <si>
    <t>Reconciliation of income tax (benefit) provision to taxes computed at U.S. federal statutory rates</t>
  </si>
  <si>
    <t>Expense (benefit) for income taxes</t>
  </si>
  <si>
    <t>Income tax expense (benefit) as a percentage of pre-tax loss</t>
  </si>
  <si>
    <t>0.40%</t>
  </si>
  <si>
    <t>1.00%</t>
  </si>
  <si>
    <t>0.60%</t>
  </si>
  <si>
    <t>Commitments and Contingencies (Details) - USD ($)</t>
  </si>
  <si>
    <t>Aug. 11, 2018</t>
  </si>
  <si>
    <t>Aug. 11, 2016</t>
  </si>
  <si>
    <t>Jul. 23, 2013</t>
  </si>
  <si>
    <t>Maximum | Maxxess</t>
  </si>
  <si>
    <t>Related Party Transaction</t>
  </si>
  <si>
    <t>Ownership percentage of non-controlling</t>
  </si>
  <si>
    <t>2.00%</t>
  </si>
  <si>
    <t>Maxxess</t>
  </si>
  <si>
    <t>Promissory note payable issued to reporting entity for amounts previously owed under a sublease agreement</t>
  </si>
  <si>
    <t>Interest on promissory note (as a percent)</t>
  </si>
  <si>
    <t>6.00%</t>
  </si>
  <si>
    <t>Right-of-Use Assets and Lease Liabilities (Details)</t>
  </si>
  <si>
    <t>Dec. 31, 2019USD ($)</t>
  </si>
  <si>
    <t>Assets</t>
  </si>
  <si>
    <t>Operating Lease, Right-of-Use Asset, Statement of Financial Position [Extensible List]</t>
  </si>
  <si>
    <t>Liabilities</t>
  </si>
  <si>
    <t>Operating lease liabilities (short-term)</t>
  </si>
  <si>
    <t>Operating Lease, Liability, Current, Statement of Financial Position [Extensible List]</t>
  </si>
  <si>
    <t>Accrued Liabilities, Current</t>
  </si>
  <si>
    <t>Operating lease liabilities (long-term)</t>
  </si>
  <si>
    <t>Operating Lease, Liability, Noncurrent, Statement of Financial Position [Extensible List]</t>
  </si>
  <si>
    <t>Total lease liabilities</t>
  </si>
  <si>
    <t>Lease Costs</t>
  </si>
  <si>
    <t>Lease costs</t>
  </si>
  <si>
    <t>Variable lease costs</t>
  </si>
  <si>
    <t>Operating Lease</t>
  </si>
  <si>
    <t>Renewal option term</t>
  </si>
  <si>
    <t>5 years</t>
  </si>
  <si>
    <t>Right-of-Use Assets and Lease Liabilities - Supplemental Information (Details) $ in Thousands</t>
  </si>
  <si>
    <t>Supplemental Information</t>
  </si>
  <si>
    <t>Cash paid for amounts included in the measurement of operating lease liabilities</t>
  </si>
  <si>
    <t>Right-of-use assets obtained in exchange for new operating lease liabilities</t>
  </si>
  <si>
    <t>Weighted average remaining lease term</t>
  </si>
  <si>
    <t>7 years 2 months 12 days</t>
  </si>
  <si>
    <t>Weighted average discount rate</t>
  </si>
  <si>
    <t>5.00%</t>
  </si>
  <si>
    <t>Right-of-Use Assets and Lease Liabilities - Undiscounted Cash Flows (Details) $ in Thousands</t>
  </si>
  <si>
    <t>Undiscounted Cash Flows</t>
  </si>
  <si>
    <t>Total lease payments</t>
  </si>
  <si>
    <t>Less imputed interest</t>
  </si>
  <si>
    <t>Less current obligations under leases</t>
  </si>
  <si>
    <t>Long-term lease obligations</t>
  </si>
  <si>
    <t>Right-of-Use Assets and Lease Liabilities - Prior to Adoption of New Lease Standard (Details) $ in Thousands</t>
  </si>
  <si>
    <t>Mar. 31, 2019USD ($)</t>
  </si>
  <si>
    <t>Disclosure Related to Periods Prior to Adoption of New Lease Standard</t>
  </si>
  <si>
    <t>Total minimum lease payments</t>
  </si>
  <si>
    <t>Stock-Based Compensation - Stock Options &amp; RSUs (Details)</t>
  </si>
  <si>
    <t>Dec. 31, 2019plan$ / sharesshares</t>
  </si>
  <si>
    <t>Number of stock incentive plans | plan</t>
  </si>
  <si>
    <t>Vested and expected to vest at the end of the period (in shares)</t>
  </si>
  <si>
    <t>Number of Shares</t>
  </si>
  <si>
    <t>Options outstanding at the beginning of the period (in shares)</t>
  </si>
  <si>
    <t>Granted (in shares)</t>
  </si>
  <si>
    <t>Exercised (in shares)</t>
  </si>
  <si>
    <t>Forfeited (in shares)</t>
  </si>
  <si>
    <t>Options outstanding at the end of the period (in shares)</t>
  </si>
  <si>
    <t>Weighted Average Exercise Price Per Share</t>
  </si>
  <si>
    <t>Options outstanding at the beginning of the period (in dollars per share) | $ / shares</t>
  </si>
  <si>
    <t>Granted (in dollars per share) | $ / shares</t>
  </si>
  <si>
    <t>Exercised (in dollars per share) | $ / shares</t>
  </si>
  <si>
    <t>Forfeited (in dollars per share) | $ / shares</t>
  </si>
  <si>
    <t>Options outstanding at the end of the period (in dollars per share) | $ / shares</t>
  </si>
  <si>
    <t>Number of shares of common stock receivable upon vesting of each RSU</t>
  </si>
  <si>
    <t>RSUs outstanding at the beginning of the period (in shares)</t>
  </si>
  <si>
    <t>Vested (in shares)</t>
  </si>
  <si>
    <t>RSUs outstanding at the end of the period (in shares)</t>
  </si>
  <si>
    <t>2016 Plan</t>
  </si>
  <si>
    <t>Authorized for future issuance under stock incentive plans (in shares)</t>
  </si>
  <si>
    <t>Stock-Based Compensation - Stock Based Compensation Expense (Details) - USD ($) $ in Thousands</t>
  </si>
  <si>
    <t>Total stock-based compensation expense</t>
  </si>
  <si>
    <t>Unrecognized compensation expense related to unvested stock options</t>
  </si>
  <si>
    <t>Weighted average period over which compensation expense is expected to be recognized</t>
  </si>
  <si>
    <t>2 years</t>
  </si>
  <si>
    <t>Unrecognized compensation expense related to unvested RSUs</t>
  </si>
  <si>
    <t>1 year 7 months 6 days</t>
  </si>
  <si>
    <t>Cost of revenues</t>
  </si>
  <si>
    <t>Selling, general and administrative expense</t>
  </si>
  <si>
    <t>Research and development expense</t>
  </si>
  <si>
    <t>Stock-Based Compensation - Other Stock-Based Compensation Plans (Details)</t>
  </si>
  <si>
    <t>Jan. 01, 2018USD ($)period</t>
  </si>
  <si>
    <t>Jun. 30, 2019USD ($)</t>
  </si>
  <si>
    <t>Dec. 31, 2018USD ($)</t>
  </si>
  <si>
    <t>Jun. 30, 2018USD ($)</t>
  </si>
  <si>
    <t>Other Stock-Based Compensation Plans</t>
  </si>
  <si>
    <t>Stock-based compensation expense</t>
  </si>
  <si>
    <t>ESPP</t>
  </si>
  <si>
    <t>Purchase price of common stock (as a percent)</t>
  </si>
  <si>
    <t>95.00%</t>
  </si>
  <si>
    <t>Number of offering periods | period</t>
  </si>
  <si>
    <t>Duration of offering period (in months)</t>
  </si>
  <si>
    <t>6 months</t>
  </si>
  <si>
    <t>Annual stock value</t>
  </si>
  <si>
    <t>ESPP | Minimum</t>
  </si>
  <si>
    <t>Employer matching contribution (as a percent)</t>
  </si>
  <si>
    <t>ESPP | Maximum</t>
  </si>
  <si>
    <t>15.00%</t>
  </si>
  <si>
    <t>Stock Repurchase Program (Details) - USD ($) $ / shares in Units, $ in Millions</t>
  </si>
  <si>
    <t>Nov. 06, 2014</t>
  </si>
  <si>
    <t>Aug. 09, 2012</t>
  </si>
  <si>
    <t>Number of shares acquired</t>
  </si>
  <si>
    <t>Value of common stock repurchased</t>
  </si>
  <si>
    <t>Average price per share of common stock repurchased (in dollars per share)</t>
  </si>
  <si>
    <t>Value of common stock available for repurchase under current program</t>
  </si>
  <si>
    <t>August 2012 Program</t>
  </si>
  <si>
    <t>Increase in the authorized amount for repurchase of common stock</t>
  </si>
  <si>
    <t>August 2012 Program | Maximum</t>
  </si>
  <si>
    <t>Value of common stock approved under stock repurchase program</t>
  </si>
  <si>
    <t>Acquisition (Details) - AGI - USD ($)</t>
  </si>
  <si>
    <t>Jul. 02, 2019</t>
  </si>
  <si>
    <t>Purchased intangible assets</t>
  </si>
  <si>
    <t>Purchase price</t>
  </si>
  <si>
    <t>Number of shares held in escrow account</t>
  </si>
  <si>
    <t>Period in which shares held in escrow account</t>
  </si>
  <si>
    <t>18 months</t>
  </si>
  <si>
    <t>Service revenue from the date of acquisition</t>
  </si>
  <si>
    <t>Segment income</t>
  </si>
  <si>
    <t>Maximum measurement period</t>
  </si>
  <si>
    <t>Acquisition - Purchase price allocation (Details) - USD ($) $ in Thousands</t>
  </si>
  <si>
    <t>Intangible assets</t>
  </si>
  <si>
    <t>AGI</t>
  </si>
  <si>
    <t>Cash</t>
  </si>
  <si>
    <t>Trade accounts receivable</t>
  </si>
  <si>
    <t>Property and equipment</t>
  </si>
  <si>
    <t>Total assets acquired</t>
  </si>
  <si>
    <t>Accounts payable</t>
  </si>
  <si>
    <t>Total purchase price</t>
  </si>
  <si>
    <t>Acquisition - Fair values and useful lives of the identifiable intangible assets (Details) $ in Thousands</t>
  </si>
  <si>
    <t>Jul. 02, 2019USD ($)</t>
  </si>
  <si>
    <t>Customer relationships</t>
  </si>
  <si>
    <t>Weighted average useful life</t>
  </si>
  <si>
    <t>6 years</t>
  </si>
  <si>
    <t>Non-compete agreement</t>
  </si>
  <si>
    <t>Acquisition - Acquisition-Related Costs (Details) - AGI - USD ($)</t>
  </si>
  <si>
    <t>Retention bonuses</t>
  </si>
  <si>
    <t>Per share amount of granted shares</t>
  </si>
  <si>
    <t>Amount of retention bonuses payable in cash</t>
  </si>
  <si>
    <t>Vesting period</t>
  </si>
  <si>
    <t>Stock based compensation and salaries expense</t>
  </si>
  <si>
    <t>Professional fees</t>
  </si>
  <si>
    <t>Acquisition - Pro Forma Financial Information (Details) - AGI - USD ($) $ / shares in Units, $ in Thousands</t>
  </si>
  <si>
    <t>Pro forma revenue</t>
  </si>
  <si>
    <t>Pro forma net loss</t>
  </si>
  <si>
    <t>Pro forma loss per common share:</t>
  </si>
  <si>
    <t>Basic</t>
  </si>
  <si>
    <t>Diluted</t>
  </si>
  <si>
    <t>Business Segment Information - Business Segments (Details)</t>
  </si>
  <si>
    <t>Dec. 31, 2019USD ($)segment</t>
  </si>
  <si>
    <t>Business Segments</t>
  </si>
  <si>
    <t>Number of reportable segments | segment</t>
  </si>
  <si>
    <t>Depreciation</t>
  </si>
  <si>
    <t>Segment income (loss)</t>
  </si>
  <si>
    <t>Operating segments</t>
  </si>
  <si>
    <t>Operating segments | Product</t>
  </si>
  <si>
    <t>Operating segments | Service</t>
  </si>
  <si>
    <t>Operating segments | Roadway Sensors</t>
  </si>
  <si>
    <t>Operating segments | Roadway Sensors | Product</t>
  </si>
  <si>
    <t>Operating segments | Roadway Sensors | Service</t>
  </si>
  <si>
    <t>Operating segments | Transportation Systems</t>
  </si>
  <si>
    <t>Operating segments | Transportation Systems | Product</t>
  </si>
  <si>
    <t>Operating segments | Transportation Systems | Service</t>
  </si>
  <si>
    <t>Operating segments | Agriculture and Weather Analytics</t>
  </si>
  <si>
    <t>Operating segments | Agriculture and Weather Analytics | Service</t>
  </si>
  <si>
    <t>Business Segment Information - Reconciliation of Total Segment (Details) - USD ($)</t>
  </si>
  <si>
    <t>Segment income (loss):</t>
  </si>
  <si>
    <t>Total income from reportable segments</t>
  </si>
  <si>
    <t>Interest income, net</t>
  </si>
  <si>
    <t>Unallocated amounts</t>
  </si>
  <si>
    <t>Corporate and other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4062322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37</v>
      </c>
      <c r="B13" s="4" t="s">
        <v>206</v>
      </c>
    </row>
    <row r="14" spans="1:2">
      <c r="A14" s="4" t="s">
        <v>207</v>
      </c>
      <c r="B14" s="4" t="s">
        <v>208</v>
      </c>
    </row>
    <row r="15" spans="1:2">
      <c r="A15" s="4" t="s">
        <v>209</v>
      </c>
      <c r="B15" s="4" t="s">
        <v>210</v>
      </c>
    </row>
    <row r="16" spans="1:2">
      <c r="A16" s="4" t="s">
        <v>173</v>
      </c>
      <c r="B16" s="4" t="s">
        <v>211</v>
      </c>
    </row>
    <row r="17" spans="1:2">
      <c r="A17" s="4" t="s">
        <v>179</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228</v>
      </c>
      <c r="C3" s="6" t="n">
        <v>7071</v>
      </c>
    </row>
    <row r="4" spans="1:3">
      <c r="A4" s="4" t="s">
        <v>34</v>
      </c>
      <c r="B4" s="5" t="n">
        <v>17124</v>
      </c>
      <c r="C4" s="5" t="n">
        <v>1935</v>
      </c>
    </row>
    <row r="5" spans="1:3">
      <c r="A5" s="4" t="s">
        <v>35</v>
      </c>
      <c r="B5" s="5" t="n">
        <v>17624</v>
      </c>
      <c r="C5" s="5" t="n">
        <v>16929</v>
      </c>
    </row>
    <row r="6" spans="1:3">
      <c r="A6" s="4" t="s">
        <v>36</v>
      </c>
      <c r="B6" s="5" t="n">
        <v>7485</v>
      </c>
      <c r="C6" s="5" t="n">
        <v>6487</v>
      </c>
    </row>
    <row r="7" spans="1:3">
      <c r="A7" s="4" t="s">
        <v>37</v>
      </c>
      <c r="B7" s="5" t="n">
        <v>3723</v>
      </c>
      <c r="C7" s="5" t="n">
        <v>2916</v>
      </c>
    </row>
    <row r="8" spans="1:3">
      <c r="A8" s="4" t="s">
        <v>38</v>
      </c>
      <c r="B8" s="5" t="n">
        <v>1855</v>
      </c>
      <c r="C8" s="5" t="n">
        <v>1367</v>
      </c>
    </row>
    <row r="9" spans="1:3">
      <c r="A9" s="4" t="s">
        <v>39</v>
      </c>
      <c r="B9" s="5" t="n">
        <v>58039</v>
      </c>
      <c r="C9" s="5" t="n">
        <v>36705</v>
      </c>
    </row>
    <row r="10" spans="1:3">
      <c r="A10" s="4" t="s">
        <v>40</v>
      </c>
      <c r="B10" s="5" t="n">
        <v>2052</v>
      </c>
      <c r="C10" s="5" t="n">
        <v>1965</v>
      </c>
    </row>
    <row r="11" spans="1:3">
      <c r="A11" s="4" t="s">
        <v>41</v>
      </c>
      <c r="B11" s="5" t="n">
        <v>13082</v>
      </c>
    </row>
    <row r="12" spans="1:3">
      <c r="A12" s="4" t="s">
        <v>42</v>
      </c>
      <c r="B12" s="5" t="n">
        <v>6486</v>
      </c>
      <c r="C12" s="5" t="n">
        <v>3286</v>
      </c>
    </row>
    <row r="13" spans="1:3">
      <c r="A13" s="4" t="s">
        <v>43</v>
      </c>
      <c r="B13" s="5" t="n">
        <v>20590</v>
      </c>
      <c r="C13" s="5" t="n">
        <v>15150</v>
      </c>
    </row>
    <row r="14" spans="1:3">
      <c r="A14" s="4" t="s">
        <v>44</v>
      </c>
      <c r="B14" s="5" t="n">
        <v>1852</v>
      </c>
      <c r="C14" s="5" t="n">
        <v>849</v>
      </c>
    </row>
    <row r="15" spans="1:3">
      <c r="A15" s="4" t="s">
        <v>45</v>
      </c>
      <c r="B15" s="5" t="n">
        <v>102101</v>
      </c>
      <c r="C15" s="5" t="n">
        <v>57955</v>
      </c>
    </row>
    <row r="16" spans="1:3">
      <c r="A16" s="3" t="s">
        <v>46</v>
      </c>
    </row>
    <row r="17" spans="1:3">
      <c r="A17" s="4" t="s">
        <v>47</v>
      </c>
      <c r="B17" s="5" t="n">
        <v>10081</v>
      </c>
      <c r="C17" s="5" t="n">
        <v>9441</v>
      </c>
    </row>
    <row r="18" spans="1:3">
      <c r="A18" s="4" t="s">
        <v>48</v>
      </c>
      <c r="B18" s="5" t="n">
        <v>8838</v>
      </c>
      <c r="C18" s="5" t="n">
        <v>6536</v>
      </c>
    </row>
    <row r="19" spans="1:3">
      <c r="A19" s="4" t="s">
        <v>49</v>
      </c>
      <c r="B19" s="5" t="n">
        <v>3501</v>
      </c>
      <c r="C19" s="5" t="n">
        <v>2370</v>
      </c>
    </row>
    <row r="20" spans="1:3">
      <c r="A20" s="4" t="s">
        <v>50</v>
      </c>
      <c r="B20" s="5" t="n">
        <v>5392</v>
      </c>
      <c r="C20" s="5" t="n">
        <v>4883</v>
      </c>
    </row>
    <row r="21" spans="1:3">
      <c r="A21" s="4" t="s">
        <v>51</v>
      </c>
      <c r="B21" s="5" t="n">
        <v>27812</v>
      </c>
      <c r="C21" s="5" t="n">
        <v>23230</v>
      </c>
    </row>
    <row r="22" spans="1:3">
      <c r="A22" s="4" t="s">
        <v>52</v>
      </c>
      <c r="C22" s="5" t="n">
        <v>455</v>
      </c>
    </row>
    <row r="23" spans="1:3">
      <c r="A23" s="4" t="s">
        <v>53</v>
      </c>
      <c r="B23" s="5" t="n">
        <v>12075</v>
      </c>
    </row>
    <row r="24" spans="1:3">
      <c r="A24" s="4" t="s">
        <v>54</v>
      </c>
      <c r="B24" s="5" t="n">
        <v>72</v>
      </c>
      <c r="C24" s="5" t="n">
        <v>65</v>
      </c>
    </row>
    <row r="25" spans="1:3">
      <c r="A25" s="4" t="s">
        <v>55</v>
      </c>
      <c r="B25" s="5" t="n">
        <v>129</v>
      </c>
      <c r="C25" s="5" t="n">
        <v>150</v>
      </c>
    </row>
    <row r="26" spans="1:3">
      <c r="A26" s="4" t="s">
        <v>56</v>
      </c>
      <c r="B26" s="5" t="n">
        <v>40088</v>
      </c>
      <c r="C26" s="5" t="n">
        <v>23900</v>
      </c>
    </row>
    <row r="27" spans="1:3">
      <c r="A27" s="4" t="s">
        <v>57</v>
      </c>
      <c r="B27" s="4" t="s">
        <v>58</v>
      </c>
      <c r="C27" s="4" t="s">
        <v>58</v>
      </c>
    </row>
    <row r="28" spans="1:3">
      <c r="A28" s="3" t="s">
        <v>59</v>
      </c>
    </row>
    <row r="29" spans="1:3">
      <c r="A29" s="4" t="s">
        <v>60</v>
      </c>
      <c r="B29" s="4" t="s">
        <v>58</v>
      </c>
      <c r="C29" s="4" t="s">
        <v>58</v>
      </c>
    </row>
    <row r="30" spans="1:3">
      <c r="A30" s="4" t="s">
        <v>61</v>
      </c>
      <c r="B30" s="5" t="n">
        <v>4062</v>
      </c>
      <c r="C30" s="5" t="n">
        <v>3338</v>
      </c>
    </row>
    <row r="31" spans="1:3">
      <c r="A31" s="4" t="s">
        <v>62</v>
      </c>
      <c r="B31" s="5" t="n">
        <v>175321</v>
      </c>
      <c r="C31" s="5" t="n">
        <v>142260</v>
      </c>
    </row>
    <row r="32" spans="1:3">
      <c r="A32" s="4" t="s">
        <v>63</v>
      </c>
      <c r="B32" s="5" t="n">
        <v>-117370</v>
      </c>
      <c r="C32" s="5" t="n">
        <v>-111543</v>
      </c>
    </row>
    <row r="33" spans="1:3">
      <c r="A33" s="4" t="s">
        <v>64</v>
      </c>
      <c r="B33" s="5" t="n">
        <v>62013</v>
      </c>
      <c r="C33" s="5" t="n">
        <v>34055</v>
      </c>
    </row>
    <row r="34" spans="1:3">
      <c r="A34" s="4" t="s">
        <v>65</v>
      </c>
      <c r="B34" s="6" t="n">
        <v>102101</v>
      </c>
      <c r="C34" s="6" t="n">
        <v>57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2"/>
    <col customWidth="1" max="5" min="5" width="29"/>
    <col customWidth="1" max="6" min="6" width="22"/>
    <col customWidth="1" max="7" min="7" width="29"/>
    <col customWidth="1" max="8" min="8" width="21"/>
    <col customWidth="1" max="9" min="9" width="21"/>
  </cols>
  <sheetData>
    <row r="1" spans="1:9">
      <c r="A1" s="1" t="s">
        <v>272</v>
      </c>
      <c r="B1" s="2" t="s">
        <v>273</v>
      </c>
      <c r="C1" s="2" t="s">
        <v>274</v>
      </c>
      <c r="D1" s="2" t="s">
        <v>275</v>
      </c>
      <c r="E1" s="2" t="s">
        <v>274</v>
      </c>
      <c r="F1" s="2" t="s">
        <v>275</v>
      </c>
      <c r="G1" s="2" t="s">
        <v>276</v>
      </c>
      <c r="H1" s="2" t="s">
        <v>277</v>
      </c>
      <c r="I1" s="2" t="s">
        <v>278</v>
      </c>
    </row>
    <row r="2" spans="1:9">
      <c r="A2" s="3" t="s">
        <v>279</v>
      </c>
    </row>
    <row r="3" spans="1:9">
      <c r="A3" s="4" t="s">
        <v>280</v>
      </c>
      <c r="E3" s="6" t="n">
        <v>26751000</v>
      </c>
    </row>
    <row r="4" spans="1:9">
      <c r="A4" s="3" t="s">
        <v>209</v>
      </c>
    </row>
    <row r="5" spans="1:9">
      <c r="A5" s="4" t="s">
        <v>281</v>
      </c>
      <c r="E5" s="5" t="n">
        <v>0</v>
      </c>
    </row>
    <row r="6" spans="1:9">
      <c r="A6" s="4" t="s">
        <v>282</v>
      </c>
      <c r="E6" s="5" t="n">
        <v>0</v>
      </c>
    </row>
    <row r="7" spans="1:9">
      <c r="A7" s="3" t="s">
        <v>221</v>
      </c>
    </row>
    <row r="8" spans="1:9">
      <c r="A8" s="4" t="s">
        <v>283</v>
      </c>
      <c r="C8" s="6" t="n">
        <v>13082000</v>
      </c>
      <c r="E8" s="5" t="n">
        <v>13082000</v>
      </c>
    </row>
    <row r="9" spans="1:9">
      <c r="A9" s="4" t="s">
        <v>53</v>
      </c>
      <c r="C9" s="5" t="n">
        <v>13945000</v>
      </c>
      <c r="E9" s="5" t="n">
        <v>13945000</v>
      </c>
    </row>
    <row r="10" spans="1:9">
      <c r="A10" s="4" t="s">
        <v>284</v>
      </c>
      <c r="C10" s="6" t="n">
        <v>-117370000</v>
      </c>
      <c r="E10" s="6" t="n">
        <v>-117370000</v>
      </c>
      <c r="G10" s="6" t="n">
        <v>-111543000</v>
      </c>
    </row>
    <row r="11" spans="1:9">
      <c r="A11" s="4" t="s">
        <v>285</v>
      </c>
    </row>
    <row r="12" spans="1:9">
      <c r="A12" s="3" t="s">
        <v>196</v>
      </c>
    </row>
    <row r="13" spans="1:9">
      <c r="A13" s="4" t="s">
        <v>286</v>
      </c>
      <c r="E13" s="5" t="n">
        <v>0</v>
      </c>
      <c r="G13" s="5" t="n">
        <v>0</v>
      </c>
    </row>
    <row r="14" spans="1:9">
      <c r="A14" s="4" t="s">
        <v>287</v>
      </c>
    </row>
    <row r="15" spans="1:9">
      <c r="A15" s="3" t="s">
        <v>196</v>
      </c>
    </row>
    <row r="16" spans="1:9">
      <c r="A16" s="4" t="s">
        <v>286</v>
      </c>
      <c r="D16" s="5" t="n">
        <v>1</v>
      </c>
      <c r="F16" s="5" t="n">
        <v>1</v>
      </c>
    </row>
    <row r="17" spans="1:9">
      <c r="A17" s="4" t="s">
        <v>288</v>
      </c>
    </row>
    <row r="18" spans="1:9">
      <c r="A18" s="3" t="s">
        <v>196</v>
      </c>
    </row>
    <row r="19" spans="1:9">
      <c r="A19" s="4" t="s">
        <v>286</v>
      </c>
      <c r="C19" s="5" t="n">
        <v>0</v>
      </c>
      <c r="E19" s="5" t="n">
        <v>0</v>
      </c>
    </row>
    <row r="20" spans="1:9">
      <c r="A20" s="4" t="s">
        <v>289</v>
      </c>
    </row>
    <row r="21" spans="1:9">
      <c r="A21" s="3" t="s">
        <v>215</v>
      </c>
    </row>
    <row r="22" spans="1:9">
      <c r="A22" s="4" t="s">
        <v>290</v>
      </c>
      <c r="E22" s="4" t="s">
        <v>291</v>
      </c>
    </row>
    <row r="23" spans="1:9">
      <c r="A23" s="4" t="s">
        <v>292</v>
      </c>
    </row>
    <row r="24" spans="1:9">
      <c r="A24" s="3" t="s">
        <v>293</v>
      </c>
    </row>
    <row r="25" spans="1:9">
      <c r="A25" s="4" t="s">
        <v>294</v>
      </c>
      <c r="E25" s="4" t="s">
        <v>295</v>
      </c>
    </row>
    <row r="26" spans="1:9">
      <c r="A26" s="4" t="s">
        <v>296</v>
      </c>
    </row>
    <row r="27" spans="1:9">
      <c r="A27" s="3" t="s">
        <v>196</v>
      </c>
    </row>
    <row r="28" spans="1:9">
      <c r="A28" s="4" t="s">
        <v>297</v>
      </c>
      <c r="D28" s="4" t="s">
        <v>298</v>
      </c>
      <c r="F28" s="4" t="s">
        <v>299</v>
      </c>
    </row>
    <row r="29" spans="1:9">
      <c r="A29" s="4" t="s">
        <v>300</v>
      </c>
    </row>
    <row r="30" spans="1:9">
      <c r="A30" s="3" t="s">
        <v>196</v>
      </c>
    </row>
    <row r="31" spans="1:9">
      <c r="A31" s="4" t="s">
        <v>297</v>
      </c>
      <c r="C31" s="4" t="s">
        <v>301</v>
      </c>
      <c r="E31" s="4" t="s">
        <v>301</v>
      </c>
    </row>
    <row r="32" spans="1:9">
      <c r="A32" s="4" t="s">
        <v>302</v>
      </c>
    </row>
    <row r="33" spans="1:9">
      <c r="A33" s="3" t="s">
        <v>196</v>
      </c>
    </row>
    <row r="34" spans="1:9">
      <c r="A34" s="4" t="s">
        <v>297</v>
      </c>
      <c r="C34" s="4" t="s">
        <v>301</v>
      </c>
      <c r="G34" s="4" t="s">
        <v>301</v>
      </c>
    </row>
    <row r="35" spans="1:9">
      <c r="A35" s="4" t="s">
        <v>303</v>
      </c>
    </row>
    <row r="36" spans="1:9">
      <c r="A36" s="3" t="s">
        <v>215</v>
      </c>
    </row>
    <row r="37" spans="1:9">
      <c r="A37" s="4" t="s">
        <v>290</v>
      </c>
      <c r="E37" s="4" t="s">
        <v>295</v>
      </c>
    </row>
    <row r="38" spans="1:9">
      <c r="A38" s="4" t="s">
        <v>304</v>
      </c>
    </row>
    <row r="39" spans="1:9">
      <c r="A39" s="3" t="s">
        <v>293</v>
      </c>
    </row>
    <row r="40" spans="1:9">
      <c r="A40" s="4" t="s">
        <v>294</v>
      </c>
      <c r="E40" s="4" t="s">
        <v>305</v>
      </c>
    </row>
    <row r="41" spans="1:9">
      <c r="A41" s="4" t="s">
        <v>306</v>
      </c>
    </row>
    <row r="42" spans="1:9">
      <c r="A42" s="3" t="s">
        <v>221</v>
      </c>
    </row>
    <row r="43" spans="1:9">
      <c r="A43" s="4" t="s">
        <v>283</v>
      </c>
      <c r="H43" s="6" t="n">
        <v>13400000</v>
      </c>
    </row>
    <row r="44" spans="1:9">
      <c r="A44" s="4" t="s">
        <v>53</v>
      </c>
      <c r="H44" s="5" t="n">
        <v>14200000</v>
      </c>
    </row>
    <row r="45" spans="1:9">
      <c r="A45" s="4" t="s">
        <v>307</v>
      </c>
      <c r="H45" s="6" t="n">
        <v>827000</v>
      </c>
    </row>
    <row r="46" spans="1:9">
      <c r="A46" s="4" t="s">
        <v>308</v>
      </c>
    </row>
    <row r="47" spans="1:9">
      <c r="A47" s="3" t="s">
        <v>221</v>
      </c>
    </row>
    <row r="48" spans="1:9">
      <c r="A48" s="4" t="s">
        <v>284</v>
      </c>
      <c r="I48" s="6" t="n">
        <v>208000</v>
      </c>
    </row>
    <row r="49" spans="1:9">
      <c r="A49" s="4" t="s">
        <v>309</v>
      </c>
    </row>
    <row r="50" spans="1:9">
      <c r="A50" s="3" t="s">
        <v>279</v>
      </c>
    </row>
    <row r="51" spans="1:9">
      <c r="A51" s="4" t="s">
        <v>310</v>
      </c>
      <c r="B51" s="6" t="n">
        <v>6200000</v>
      </c>
    </row>
    <row r="52" spans="1:9">
      <c r="A52" s="4" t="s">
        <v>311</v>
      </c>
    </row>
    <row r="53" spans="1:9">
      <c r="A53" s="3" t="s">
        <v>279</v>
      </c>
    </row>
    <row r="54" spans="1:9">
      <c r="A54" s="4" t="s">
        <v>312</v>
      </c>
      <c r="B54" s="5" t="n">
        <v>6182797</v>
      </c>
    </row>
    <row r="55" spans="1:9">
      <c r="A55" s="4" t="s">
        <v>280</v>
      </c>
      <c r="B55" s="6" t="n">
        <v>268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3</v>
      </c>
      <c r="B1" s="2" t="s">
        <v>78</v>
      </c>
      <c r="D1" s="2" t="s">
        <v>1</v>
      </c>
    </row>
    <row r="2" spans="1:6">
      <c r="B2" s="2" t="s">
        <v>2</v>
      </c>
      <c r="C2" s="2" t="s">
        <v>79</v>
      </c>
      <c r="D2" s="2" t="s">
        <v>2</v>
      </c>
      <c r="E2" s="2" t="s">
        <v>79</v>
      </c>
      <c r="F2" s="2" t="s">
        <v>31</v>
      </c>
    </row>
    <row r="3" spans="1:6">
      <c r="A3" s="3" t="s">
        <v>37</v>
      </c>
    </row>
    <row r="4" spans="1:6">
      <c r="A4" s="4" t="s">
        <v>314</v>
      </c>
      <c r="B4" s="6" t="n">
        <v>1956000</v>
      </c>
      <c r="D4" s="6" t="n">
        <v>1956000</v>
      </c>
      <c r="F4" s="6" t="n">
        <v>1517000</v>
      </c>
    </row>
    <row r="5" spans="1:6">
      <c r="A5" s="4" t="s">
        <v>315</v>
      </c>
      <c r="B5" s="5" t="n">
        <v>33000</v>
      </c>
      <c r="D5" s="5" t="n">
        <v>33000</v>
      </c>
      <c r="F5" s="5" t="n">
        <v>356000</v>
      </c>
    </row>
    <row r="6" spans="1:6">
      <c r="A6" s="4" t="s">
        <v>316</v>
      </c>
      <c r="B6" s="5" t="n">
        <v>1734000</v>
      </c>
      <c r="D6" s="5" t="n">
        <v>1734000</v>
      </c>
      <c r="F6" s="5" t="n">
        <v>1043000</v>
      </c>
    </row>
    <row r="7" spans="1:6">
      <c r="A7" s="4" t="s">
        <v>317</v>
      </c>
      <c r="B7" s="5" t="n">
        <v>3723000</v>
      </c>
      <c r="D7" s="5" t="n">
        <v>3723000</v>
      </c>
      <c r="F7" s="5" t="n">
        <v>2916000</v>
      </c>
    </row>
    <row r="8" spans="1:6">
      <c r="A8" s="3" t="s">
        <v>293</v>
      </c>
    </row>
    <row r="9" spans="1:6">
      <c r="A9" s="4" t="s">
        <v>318</v>
      </c>
      <c r="B9" s="5" t="n">
        <v>-7987000</v>
      </c>
      <c r="D9" s="5" t="n">
        <v>-7987000</v>
      </c>
      <c r="F9" s="5" t="n">
        <v>-7418000</v>
      </c>
    </row>
    <row r="10" spans="1:6">
      <c r="A10" s="4" t="s">
        <v>293</v>
      </c>
      <c r="B10" s="5" t="n">
        <v>2052000</v>
      </c>
      <c r="D10" s="5" t="n">
        <v>2052000</v>
      </c>
      <c r="F10" s="5" t="n">
        <v>1965000</v>
      </c>
    </row>
    <row r="11" spans="1:6">
      <c r="A11" s="4" t="s">
        <v>319</v>
      </c>
      <c r="B11" s="5" t="n">
        <v>214000</v>
      </c>
      <c r="C11" s="6" t="n">
        <v>198000</v>
      </c>
      <c r="D11" s="5" t="n">
        <v>634000</v>
      </c>
      <c r="E11" s="6" t="n">
        <v>661000</v>
      </c>
    </row>
    <row r="12" spans="1:6">
      <c r="A12" s="4" t="s">
        <v>320</v>
      </c>
    </row>
    <row r="13" spans="1:6">
      <c r="A13" s="3" t="s">
        <v>293</v>
      </c>
    </row>
    <row r="14" spans="1:6">
      <c r="A14" s="4" t="s">
        <v>321</v>
      </c>
      <c r="B14" s="5" t="n">
        <v>7031000</v>
      </c>
      <c r="D14" s="5" t="n">
        <v>7031000</v>
      </c>
      <c r="F14" s="5" t="n">
        <v>6444000</v>
      </c>
    </row>
    <row r="15" spans="1:6">
      <c r="A15" s="4" t="s">
        <v>322</v>
      </c>
    </row>
    <row r="16" spans="1:6">
      <c r="A16" s="3" t="s">
        <v>293</v>
      </c>
    </row>
    <row r="17" spans="1:6">
      <c r="A17" s="4" t="s">
        <v>321</v>
      </c>
      <c r="B17" s="6" t="n">
        <v>3008000</v>
      </c>
      <c r="D17" s="6" t="n">
        <v>3008000</v>
      </c>
      <c r="F17" s="6" t="n">
        <v>2939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23</v>
      </c>
      <c r="B1" s="2" t="s">
        <v>78</v>
      </c>
      <c r="D1" s="2" t="s">
        <v>1</v>
      </c>
    </row>
    <row r="2" spans="1:6">
      <c r="B2" s="2" t="s">
        <v>2</v>
      </c>
      <c r="C2" s="2" t="s">
        <v>79</v>
      </c>
      <c r="D2" s="2" t="s">
        <v>2</v>
      </c>
      <c r="E2" s="2" t="s">
        <v>79</v>
      </c>
      <c r="F2" s="2" t="s">
        <v>31</v>
      </c>
    </row>
    <row r="3" spans="1:6">
      <c r="A3" s="3" t="s">
        <v>324</v>
      </c>
    </row>
    <row r="4" spans="1:6">
      <c r="A4" s="4" t="s">
        <v>325</v>
      </c>
      <c r="B4" s="6" t="n">
        <v>11885000</v>
      </c>
      <c r="D4" s="6" t="n">
        <v>11885000</v>
      </c>
      <c r="F4" s="6" t="n">
        <v>7628000</v>
      </c>
    </row>
    <row r="5" spans="1:6">
      <c r="A5" s="4" t="s">
        <v>326</v>
      </c>
      <c r="B5" s="5" t="n">
        <v>-5399000</v>
      </c>
      <c r="D5" s="5" t="n">
        <v>-5399000</v>
      </c>
      <c r="F5" s="5" t="n">
        <v>-4342000</v>
      </c>
    </row>
    <row r="6" spans="1:6">
      <c r="A6" s="4" t="s">
        <v>327</v>
      </c>
      <c r="B6" s="5" t="n">
        <v>6486000</v>
      </c>
      <c r="D6" s="5" t="n">
        <v>6486000</v>
      </c>
      <c r="F6" s="5" t="n">
        <v>3286000</v>
      </c>
    </row>
    <row r="7" spans="1:6">
      <c r="A7" s="4" t="s">
        <v>328</v>
      </c>
      <c r="B7" s="5" t="n">
        <v>424000</v>
      </c>
      <c r="C7" s="6" t="n">
        <v>273000</v>
      </c>
      <c r="D7" s="5" t="n">
        <v>1058000</v>
      </c>
      <c r="E7" s="6" t="n">
        <v>823000</v>
      </c>
    </row>
    <row r="8" spans="1:6">
      <c r="A8" s="4" t="s">
        <v>329</v>
      </c>
      <c r="B8" s="5" t="n">
        <v>194000</v>
      </c>
      <c r="C8" s="5" t="n">
        <v>212000</v>
      </c>
      <c r="D8" s="5" t="n">
        <v>531000</v>
      </c>
      <c r="E8" s="5" t="n">
        <v>632000</v>
      </c>
    </row>
    <row r="9" spans="1:6">
      <c r="A9" s="4" t="s">
        <v>86</v>
      </c>
      <c r="B9" s="5" t="n">
        <v>230000</v>
      </c>
      <c r="C9" s="6" t="n">
        <v>61000</v>
      </c>
      <c r="D9" s="5" t="n">
        <v>527000</v>
      </c>
      <c r="E9" s="6" t="n">
        <v>191000</v>
      </c>
    </row>
    <row r="10" spans="1:6">
      <c r="A10" s="4" t="s">
        <v>330</v>
      </c>
    </row>
    <row r="11" spans="1:6">
      <c r="A11" s="3" t="s">
        <v>324</v>
      </c>
    </row>
    <row r="12" spans="1:6">
      <c r="A12" s="4" t="s">
        <v>325</v>
      </c>
      <c r="B12" s="5" t="n">
        <v>4250000</v>
      </c>
      <c r="D12" s="5" t="n">
        <v>4250000</v>
      </c>
      <c r="F12" s="5" t="n">
        <v>750000</v>
      </c>
    </row>
    <row r="13" spans="1:6">
      <c r="A13" s="4" t="s">
        <v>326</v>
      </c>
      <c r="B13" s="5" t="n">
        <v>-1042000</v>
      </c>
      <c r="D13" s="5" t="n">
        <v>-1042000</v>
      </c>
      <c r="F13" s="5" t="n">
        <v>-750000</v>
      </c>
    </row>
    <row r="14" spans="1:6">
      <c r="A14" s="4" t="s">
        <v>327</v>
      </c>
      <c r="B14" s="5" t="n">
        <v>3208000</v>
      </c>
      <c r="D14" s="5" t="n">
        <v>3208000</v>
      </c>
    </row>
    <row r="15" spans="1:6">
      <c r="A15" s="4" t="s">
        <v>331</v>
      </c>
    </row>
    <row r="16" spans="1:6">
      <c r="A16" s="3" t="s">
        <v>324</v>
      </c>
    </row>
    <row r="17" spans="1:6">
      <c r="A17" s="4" t="s">
        <v>325</v>
      </c>
      <c r="B17" s="5" t="n">
        <v>1320000</v>
      </c>
      <c r="D17" s="5" t="n">
        <v>1320000</v>
      </c>
      <c r="F17" s="5" t="n">
        <v>1110000</v>
      </c>
    </row>
    <row r="18" spans="1:6">
      <c r="A18" s="4" t="s">
        <v>326</v>
      </c>
      <c r="B18" s="5" t="n">
        <v>-1145000</v>
      </c>
      <c r="D18" s="5" t="n">
        <v>-1145000</v>
      </c>
      <c r="F18" s="5" t="n">
        <v>-1110000</v>
      </c>
    </row>
    <row r="19" spans="1:6">
      <c r="A19" s="4" t="s">
        <v>327</v>
      </c>
      <c r="B19" s="5" t="n">
        <v>175000</v>
      </c>
      <c r="D19" s="5" t="n">
        <v>175000</v>
      </c>
    </row>
    <row r="20" spans="1:6">
      <c r="A20" s="4" t="s">
        <v>116</v>
      </c>
    </row>
    <row r="21" spans="1:6">
      <c r="A21" s="3" t="s">
        <v>324</v>
      </c>
    </row>
    <row r="22" spans="1:6">
      <c r="A22" s="4" t="s">
        <v>325</v>
      </c>
      <c r="B22" s="5" t="n">
        <v>6315000</v>
      </c>
      <c r="D22" s="5" t="n">
        <v>6315000</v>
      </c>
      <c r="F22" s="5" t="n">
        <v>5768000</v>
      </c>
    </row>
    <row r="23" spans="1:6">
      <c r="A23" s="4" t="s">
        <v>326</v>
      </c>
      <c r="B23" s="5" t="n">
        <v>-3212000</v>
      </c>
      <c r="D23" s="5" t="n">
        <v>-3212000</v>
      </c>
      <c r="F23" s="5" t="n">
        <v>-2482000</v>
      </c>
    </row>
    <row r="24" spans="1:6">
      <c r="A24" s="4" t="s">
        <v>327</v>
      </c>
      <c r="B24" s="6" t="n">
        <v>3103000</v>
      </c>
      <c r="D24" s="6" t="n">
        <v>3103000</v>
      </c>
      <c r="F24" s="6" t="n">
        <v>3286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3" t="s">
        <v>333</v>
      </c>
    </row>
    <row r="3" spans="1:3">
      <c r="A3" s="4" t="s">
        <v>334</v>
      </c>
      <c r="B3" s="6" t="n">
        <v>434</v>
      </c>
    </row>
    <row r="4" spans="1:3">
      <c r="A4" s="4" t="s">
        <v>335</v>
      </c>
      <c r="B4" s="5" t="n">
        <v>1419</v>
      </c>
    </row>
    <row r="5" spans="1:3">
      <c r="A5" s="4" t="s">
        <v>336</v>
      </c>
      <c r="B5" s="5" t="n">
        <v>1204</v>
      </c>
    </row>
    <row r="6" spans="1:3">
      <c r="A6" s="4" t="s">
        <v>337</v>
      </c>
      <c r="B6" s="5" t="n">
        <v>980</v>
      </c>
    </row>
    <row r="7" spans="1:3">
      <c r="A7" s="4" t="s">
        <v>338</v>
      </c>
      <c r="B7" s="5" t="n">
        <v>849</v>
      </c>
    </row>
    <row r="8" spans="1:3">
      <c r="A8" s="4" t="s">
        <v>339</v>
      </c>
      <c r="B8" s="5" t="n">
        <v>1600</v>
      </c>
    </row>
    <row r="9" spans="1:3">
      <c r="A9" s="4" t="s">
        <v>327</v>
      </c>
      <c r="B9" s="6" t="n">
        <v>6486</v>
      </c>
      <c r="C9" s="6" t="n">
        <v>32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78</v>
      </c>
      <c r="C1" s="2" t="s">
        <v>1</v>
      </c>
    </row>
    <row r="2" spans="1:3">
      <c r="B2" s="2" t="s">
        <v>341</v>
      </c>
      <c r="C2" s="2" t="s">
        <v>2</v>
      </c>
    </row>
    <row r="3" spans="1:3">
      <c r="A3" s="3" t="s">
        <v>342</v>
      </c>
    </row>
    <row r="4" spans="1:3">
      <c r="A4" s="4" t="s">
        <v>343</v>
      </c>
      <c r="B4" s="6" t="n">
        <v>403</v>
      </c>
      <c r="C4" s="6" t="n">
        <v>461</v>
      </c>
    </row>
    <row r="5" spans="1:3">
      <c r="A5" s="4" t="s">
        <v>344</v>
      </c>
      <c r="B5" s="5" t="n">
        <v>509</v>
      </c>
      <c r="C5" s="5" t="n">
        <v>460</v>
      </c>
    </row>
    <row r="6" spans="1:3">
      <c r="A6" s="4" t="s">
        <v>345</v>
      </c>
      <c r="B6" s="5" t="n">
        <v>-361</v>
      </c>
      <c r="C6" s="5" t="n">
        <v>-436</v>
      </c>
    </row>
    <row r="7" spans="1:3">
      <c r="A7" s="4" t="s">
        <v>346</v>
      </c>
      <c r="B7" s="6" t="n">
        <v>551</v>
      </c>
      <c r="C7" s="6" t="n">
        <v>4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3" t="s">
        <v>67</v>
      </c>
    </row>
    <row r="3" spans="1:3">
      <c r="A3" s="4" t="s">
        <v>68</v>
      </c>
      <c r="B3" s="6" t="n">
        <v>712</v>
      </c>
      <c r="C3" s="6" t="n">
        <v>539</v>
      </c>
    </row>
    <row r="4" spans="1:3">
      <c r="A4" s="4" t="s">
        <v>69</v>
      </c>
      <c r="B4" s="6" t="n">
        <v>1</v>
      </c>
      <c r="C4" s="6" t="n">
        <v>1</v>
      </c>
    </row>
    <row r="5" spans="1:3">
      <c r="A5" s="4" t="s">
        <v>70</v>
      </c>
      <c r="B5" s="5" t="n">
        <v>2000</v>
      </c>
      <c r="C5" s="5" t="n">
        <v>2000</v>
      </c>
    </row>
    <row r="6" spans="1:3">
      <c r="A6" s="4" t="s">
        <v>71</v>
      </c>
      <c r="B6" s="5" t="n">
        <v>0</v>
      </c>
      <c r="C6" s="5" t="n">
        <v>0</v>
      </c>
    </row>
    <row r="7" spans="1:3">
      <c r="A7" s="4" t="s">
        <v>72</v>
      </c>
      <c r="B7" s="5" t="n">
        <v>0</v>
      </c>
      <c r="C7" s="5" t="n">
        <v>0</v>
      </c>
    </row>
    <row r="8" spans="1:3">
      <c r="A8" s="4" t="s">
        <v>73</v>
      </c>
      <c r="B8" s="7" t="n">
        <v>0.1</v>
      </c>
      <c r="C8" s="7" t="n">
        <v>0.1</v>
      </c>
    </row>
    <row r="9" spans="1:3">
      <c r="A9" s="4" t="s">
        <v>74</v>
      </c>
      <c r="B9" s="5" t="n">
        <v>70000</v>
      </c>
      <c r="C9" s="5" t="n">
        <v>70000</v>
      </c>
    </row>
    <row r="10" spans="1:3">
      <c r="A10" s="4" t="s">
        <v>75</v>
      </c>
      <c r="B10" s="5" t="n">
        <v>40624</v>
      </c>
      <c r="C10" s="5" t="n">
        <v>33377</v>
      </c>
    </row>
    <row r="11" spans="1:3">
      <c r="A11" s="4" t="s">
        <v>76</v>
      </c>
      <c r="B11" s="5" t="n">
        <v>40624</v>
      </c>
      <c r="C11" s="5" t="n">
        <v>33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7</v>
      </c>
      <c r="B1" s="2" t="s">
        <v>78</v>
      </c>
      <c r="H1" s="2" t="s">
        <v>1</v>
      </c>
    </row>
    <row r="2" spans="1:9">
      <c r="B2" s="2" t="s">
        <v>2</v>
      </c>
      <c r="C2" s="2" t="s">
        <v>348</v>
      </c>
      <c r="D2" s="2" t="s">
        <v>349</v>
      </c>
      <c r="E2" s="2" t="s">
        <v>79</v>
      </c>
      <c r="F2" s="2" t="s">
        <v>350</v>
      </c>
      <c r="G2" s="2" t="s">
        <v>341</v>
      </c>
      <c r="H2" s="2" t="s">
        <v>2</v>
      </c>
      <c r="I2" s="2" t="s">
        <v>79</v>
      </c>
    </row>
    <row r="3" spans="1:9">
      <c r="A3" s="3" t="s">
        <v>351</v>
      </c>
    </row>
    <row r="4" spans="1:9">
      <c r="A4" s="4" t="s">
        <v>94</v>
      </c>
      <c r="B4" s="6" t="n">
        <v>-2068</v>
      </c>
      <c r="C4" s="6" t="n">
        <v>-2187</v>
      </c>
      <c r="D4" s="6" t="n">
        <v>-1572</v>
      </c>
      <c r="E4" s="6" t="n">
        <v>-2464</v>
      </c>
      <c r="F4" s="6" t="n">
        <v>-1341</v>
      </c>
      <c r="G4" s="6" t="n">
        <v>-1579</v>
      </c>
      <c r="H4" s="6" t="n">
        <v>-5827</v>
      </c>
      <c r="I4" s="6" t="n">
        <v>-5384</v>
      </c>
    </row>
    <row r="5" spans="1:9">
      <c r="A5" s="3" t="s">
        <v>352</v>
      </c>
    </row>
    <row r="6" spans="1:9">
      <c r="A6" s="4" t="s">
        <v>353</v>
      </c>
      <c r="B6" s="5" t="n">
        <v>40593</v>
      </c>
      <c r="E6" s="5" t="n">
        <v>33297</v>
      </c>
      <c r="H6" s="5" t="n">
        <v>38466</v>
      </c>
      <c r="I6" s="5" t="n">
        <v>33247</v>
      </c>
    </row>
    <row r="7" spans="1:9">
      <c r="A7" s="4" t="s">
        <v>354</v>
      </c>
      <c r="B7" s="5" t="n">
        <v>40593</v>
      </c>
      <c r="E7" s="5" t="n">
        <v>33297</v>
      </c>
      <c r="H7" s="5" t="n">
        <v>38466</v>
      </c>
      <c r="I7" s="5" t="n">
        <v>33247</v>
      </c>
    </row>
    <row r="8" spans="1:9">
      <c r="A8" s="3" t="s">
        <v>355</v>
      </c>
    </row>
    <row r="9" spans="1:9">
      <c r="A9" s="4" t="s">
        <v>356</v>
      </c>
      <c r="B9" s="7" t="n">
        <v>-0.05</v>
      </c>
      <c r="E9" s="7" t="n">
        <v>-0.07000000000000001</v>
      </c>
      <c r="H9" s="7" t="n">
        <v>-0.15</v>
      </c>
      <c r="I9" s="7" t="n">
        <v>-0.16</v>
      </c>
    </row>
    <row r="10" spans="1:9">
      <c r="A10" s="4" t="s">
        <v>357</v>
      </c>
      <c r="B10" s="7" t="n">
        <v>-0.05</v>
      </c>
      <c r="E10" s="7" t="n">
        <v>-0.07000000000000001</v>
      </c>
      <c r="H10" s="7" t="n">
        <v>-0.15</v>
      </c>
      <c r="I10" s="7" t="n">
        <v>-0.16</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58</v>
      </c>
      <c r="B1" s="2" t="s">
        <v>78</v>
      </c>
      <c r="E1" s="2" t="s">
        <v>1</v>
      </c>
    </row>
    <row r="2" spans="1:5">
      <c r="B2" s="2" t="s">
        <v>2</v>
      </c>
      <c r="C2" s="2" t="s">
        <v>79</v>
      </c>
      <c r="D2" s="2" t="s">
        <v>341</v>
      </c>
      <c r="E2" s="2" t="s">
        <v>2</v>
      </c>
    </row>
    <row r="3" spans="1:5">
      <c r="A3" s="4" t="s">
        <v>359</v>
      </c>
    </row>
    <row r="4" spans="1:5">
      <c r="A4" s="3" t="s">
        <v>360</v>
      </c>
    </row>
    <row r="5" spans="1:5">
      <c r="A5" s="4" t="s">
        <v>360</v>
      </c>
      <c r="B5" s="5" t="n">
        <v>6196</v>
      </c>
      <c r="C5" s="5" t="n">
        <v>5225</v>
      </c>
      <c r="D5" s="5" t="n">
        <v>4515</v>
      </c>
      <c r="E5" s="5" t="n">
        <v>5432</v>
      </c>
    </row>
    <row r="6" spans="1:5">
      <c r="A6" s="4" t="s">
        <v>361</v>
      </c>
    </row>
    <row r="7" spans="1:5">
      <c r="A7" s="3" t="s">
        <v>360</v>
      </c>
    </row>
    <row r="8" spans="1:5">
      <c r="A8" s="4" t="s">
        <v>360</v>
      </c>
      <c r="B8" s="5" t="n">
        <v>419</v>
      </c>
      <c r="C8" s="5" t="n">
        <v>181</v>
      </c>
      <c r="D8" s="5" t="n">
        <v>155</v>
      </c>
      <c r="E8" s="5" t="n">
        <v>32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2</v>
      </c>
      <c r="B1" s="2" t="s">
        <v>1</v>
      </c>
    </row>
    <row r="2" spans="1:3">
      <c r="B2" s="2" t="s">
        <v>2</v>
      </c>
      <c r="C2" s="2" t="s">
        <v>31</v>
      </c>
    </row>
    <row r="3" spans="1:3">
      <c r="A3" s="3" t="s">
        <v>363</v>
      </c>
    </row>
    <row r="4" spans="1:3">
      <c r="A4" s="4" t="s">
        <v>363</v>
      </c>
      <c r="B4" s="6" t="n">
        <v>0</v>
      </c>
      <c r="C4" s="6" t="n">
        <v>0</v>
      </c>
    </row>
    <row r="5" spans="1:3">
      <c r="A5" s="4" t="s">
        <v>364</v>
      </c>
      <c r="B5" s="5" t="n">
        <v>22049</v>
      </c>
      <c r="C5" s="5" t="n">
        <v>5274</v>
      </c>
    </row>
    <row r="6" spans="1:3">
      <c r="A6" s="4" t="s">
        <v>365</v>
      </c>
      <c r="B6" s="5" t="n">
        <v>-2</v>
      </c>
      <c r="C6" s="5" t="n">
        <v>-1</v>
      </c>
    </row>
    <row r="7" spans="1:3">
      <c r="A7" s="4" t="s">
        <v>366</v>
      </c>
      <c r="B7" s="5" t="n">
        <v>3</v>
      </c>
    </row>
    <row r="8" spans="1:3">
      <c r="A8" s="4" t="s">
        <v>367</v>
      </c>
      <c r="B8" s="5" t="n">
        <v>22050</v>
      </c>
      <c r="C8" s="5" t="n">
        <v>5273</v>
      </c>
    </row>
    <row r="9" spans="1:3">
      <c r="A9" s="4" t="s">
        <v>368</v>
      </c>
      <c r="B9" s="5" t="n">
        <v>4926</v>
      </c>
      <c r="C9" s="5" t="n">
        <v>3338</v>
      </c>
    </row>
    <row r="10" spans="1:3">
      <c r="A10" s="4" t="s">
        <v>34</v>
      </c>
      <c r="B10" s="5" t="n">
        <v>17124</v>
      </c>
      <c r="C10" s="5" t="n">
        <v>1935</v>
      </c>
    </row>
    <row r="11" spans="1:3">
      <c r="A11" s="4" t="s">
        <v>369</v>
      </c>
      <c r="B11" s="5" t="n">
        <v>0</v>
      </c>
    </row>
    <row r="12" spans="1:3">
      <c r="A12" s="4" t="s">
        <v>370</v>
      </c>
    </row>
    <row r="13" spans="1:3">
      <c r="A13" s="3" t="s">
        <v>363</v>
      </c>
    </row>
    <row r="14" spans="1:3">
      <c r="A14" s="4" t="s">
        <v>364</v>
      </c>
      <c r="B14" s="5" t="n">
        <v>4926</v>
      </c>
      <c r="C14" s="5" t="n">
        <v>3338</v>
      </c>
    </row>
    <row r="15" spans="1:3">
      <c r="A15" s="4" t="s">
        <v>367</v>
      </c>
      <c r="B15" s="5" t="n">
        <v>4926</v>
      </c>
      <c r="C15" s="5" t="n">
        <v>3338</v>
      </c>
    </row>
    <row r="16" spans="1:3">
      <c r="A16" s="4" t="s">
        <v>368</v>
      </c>
      <c r="B16" s="5" t="n">
        <v>4926</v>
      </c>
      <c r="C16" s="5" t="n">
        <v>3338</v>
      </c>
    </row>
    <row r="17" spans="1:3">
      <c r="A17" s="4" t="s">
        <v>371</v>
      </c>
    </row>
    <row r="18" spans="1:3">
      <c r="A18" s="3" t="s">
        <v>363</v>
      </c>
    </row>
    <row r="19" spans="1:3">
      <c r="A19" s="4" t="s">
        <v>364</v>
      </c>
      <c r="B19" s="5" t="n">
        <v>4926</v>
      </c>
      <c r="C19" s="5" t="n">
        <v>3338</v>
      </c>
    </row>
    <row r="20" spans="1:3">
      <c r="A20" s="4" t="s">
        <v>367</v>
      </c>
      <c r="B20" s="5" t="n">
        <v>4926</v>
      </c>
      <c r="C20" s="5" t="n">
        <v>3338</v>
      </c>
    </row>
    <row r="21" spans="1:3">
      <c r="A21" s="4" t="s">
        <v>368</v>
      </c>
      <c r="B21" s="5" t="n">
        <v>4926</v>
      </c>
      <c r="C21" s="5" t="n">
        <v>3338</v>
      </c>
    </row>
    <row r="22" spans="1:3">
      <c r="A22" s="4" t="s">
        <v>372</v>
      </c>
    </row>
    <row r="23" spans="1:3">
      <c r="A23" s="3" t="s">
        <v>363</v>
      </c>
    </row>
    <row r="24" spans="1:3">
      <c r="A24" s="4" t="s">
        <v>364</v>
      </c>
      <c r="B24" s="5" t="n">
        <v>17123</v>
      </c>
      <c r="C24" s="5" t="n">
        <v>1936</v>
      </c>
    </row>
    <row r="25" spans="1:3">
      <c r="A25" s="4" t="s">
        <v>365</v>
      </c>
      <c r="B25" s="5" t="n">
        <v>-2</v>
      </c>
      <c r="C25" s="5" t="n">
        <v>-1</v>
      </c>
    </row>
    <row r="26" spans="1:3">
      <c r="A26" s="4" t="s">
        <v>366</v>
      </c>
      <c r="B26" s="5" t="n">
        <v>3</v>
      </c>
    </row>
    <row r="27" spans="1:3">
      <c r="A27" s="4" t="s">
        <v>367</v>
      </c>
      <c r="B27" s="5" t="n">
        <v>17124</v>
      </c>
      <c r="C27" s="5" t="n">
        <v>1935</v>
      </c>
    </row>
    <row r="28" spans="1:3">
      <c r="A28" s="4" t="s">
        <v>34</v>
      </c>
      <c r="B28" s="5" t="n">
        <v>17124</v>
      </c>
      <c r="C28" s="5" t="n">
        <v>1935</v>
      </c>
    </row>
    <row r="29" spans="1:3">
      <c r="A29" s="4" t="s">
        <v>373</v>
      </c>
    </row>
    <row r="30" spans="1:3">
      <c r="A30" s="3" t="s">
        <v>363</v>
      </c>
    </row>
    <row r="31" spans="1:3">
      <c r="A31" s="4" t="s">
        <v>364</v>
      </c>
      <c r="B31" s="5" t="n">
        <v>2246</v>
      </c>
    </row>
    <row r="32" spans="1:3">
      <c r="A32" s="4" t="s">
        <v>366</v>
      </c>
      <c r="B32" s="5" t="n">
        <v>1</v>
      </c>
    </row>
    <row r="33" spans="1:3">
      <c r="A33" s="4" t="s">
        <v>367</v>
      </c>
      <c r="B33" s="5" t="n">
        <v>2247</v>
      </c>
    </row>
    <row r="34" spans="1:3">
      <c r="A34" s="4" t="s">
        <v>34</v>
      </c>
      <c r="B34" s="5" t="n">
        <v>2247</v>
      </c>
    </row>
    <row r="35" spans="1:3">
      <c r="A35" s="4" t="s">
        <v>374</v>
      </c>
    </row>
    <row r="36" spans="1:3">
      <c r="A36" s="3" t="s">
        <v>363</v>
      </c>
    </row>
    <row r="37" spans="1:3">
      <c r="A37" s="4" t="s">
        <v>364</v>
      </c>
      <c r="B37" s="5" t="n">
        <v>7862</v>
      </c>
      <c r="C37" s="5" t="n">
        <v>1434</v>
      </c>
    </row>
    <row r="38" spans="1:3">
      <c r="A38" s="4" t="s">
        <v>365</v>
      </c>
      <c r="B38" s="5" t="n">
        <v>-2</v>
      </c>
      <c r="C38" s="5" t="n">
        <v>-1</v>
      </c>
    </row>
    <row r="39" spans="1:3">
      <c r="A39" s="4" t="s">
        <v>367</v>
      </c>
      <c r="B39" s="5" t="n">
        <v>7860</v>
      </c>
      <c r="C39" s="5" t="n">
        <v>1433</v>
      </c>
    </row>
    <row r="40" spans="1:3">
      <c r="A40" s="4" t="s">
        <v>34</v>
      </c>
      <c r="B40" s="5" t="n">
        <v>7860</v>
      </c>
      <c r="C40" s="5" t="n">
        <v>1433</v>
      </c>
    </row>
    <row r="41" spans="1:3">
      <c r="A41" s="4" t="s">
        <v>375</v>
      </c>
    </row>
    <row r="42" spans="1:3">
      <c r="A42" s="3" t="s">
        <v>363</v>
      </c>
    </row>
    <row r="43" spans="1:3">
      <c r="A43" s="4" t="s">
        <v>364</v>
      </c>
      <c r="B43" s="5" t="n">
        <v>3515</v>
      </c>
      <c r="C43" s="5" t="n">
        <v>502</v>
      </c>
    </row>
    <row r="44" spans="1:3">
      <c r="A44" s="4" t="s">
        <v>366</v>
      </c>
      <c r="B44" s="5" t="n">
        <v>2</v>
      </c>
    </row>
    <row r="45" spans="1:3">
      <c r="A45" s="4" t="s">
        <v>367</v>
      </c>
      <c r="B45" s="5" t="n">
        <v>3517</v>
      </c>
      <c r="C45" s="5" t="n">
        <v>502</v>
      </c>
    </row>
    <row r="46" spans="1:3">
      <c r="A46" s="4" t="s">
        <v>34</v>
      </c>
      <c r="B46" s="5" t="n">
        <v>3517</v>
      </c>
      <c r="C46" s="6" t="n">
        <v>502</v>
      </c>
    </row>
    <row r="47" spans="1:3">
      <c r="A47" s="4" t="s">
        <v>376</v>
      </c>
    </row>
    <row r="48" spans="1:3">
      <c r="A48" s="3" t="s">
        <v>363</v>
      </c>
    </row>
    <row r="49" spans="1:3">
      <c r="A49" s="4" t="s">
        <v>364</v>
      </c>
      <c r="B49" s="5" t="n">
        <v>3500</v>
      </c>
    </row>
    <row r="50" spans="1:3">
      <c r="A50" s="4" t="s">
        <v>367</v>
      </c>
      <c r="B50" s="5" t="n">
        <v>3500</v>
      </c>
    </row>
    <row r="51" spans="1:3">
      <c r="A51" s="4" t="s">
        <v>34</v>
      </c>
      <c r="B51" s="6" t="n">
        <v>3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8</v>
      </c>
      <c r="D1" s="2" t="s">
        <v>1</v>
      </c>
    </row>
    <row r="2" spans="1:5">
      <c r="B2" s="2" t="s">
        <v>2</v>
      </c>
      <c r="C2" s="2" t="s">
        <v>79</v>
      </c>
      <c r="D2" s="2" t="s">
        <v>2</v>
      </c>
      <c r="E2" s="2" t="s">
        <v>79</v>
      </c>
    </row>
    <row r="3" spans="1:5">
      <c r="A3" s="3" t="s">
        <v>378</v>
      </c>
    </row>
    <row r="4" spans="1:5">
      <c r="A4" s="4" t="s">
        <v>379</v>
      </c>
      <c r="B4" s="6" t="n">
        <v>9000</v>
      </c>
      <c r="C4" s="6" t="n">
        <v>-24000</v>
      </c>
      <c r="D4" s="6" t="n">
        <v>35000</v>
      </c>
      <c r="E4" s="6" t="n">
        <v>21000</v>
      </c>
    </row>
    <row r="5" spans="1:5">
      <c r="A5" s="4" t="s">
        <v>380</v>
      </c>
      <c r="B5" s="4" t="s">
        <v>381</v>
      </c>
      <c r="C5" s="4" t="s">
        <v>382</v>
      </c>
      <c r="D5" s="4" t="s">
        <v>383</v>
      </c>
      <c r="E5" s="4" t="s">
        <v>3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4</v>
      </c>
      <c r="B1" s="2" t="s">
        <v>1</v>
      </c>
    </row>
    <row r="2" spans="1:5">
      <c r="B2" s="2" t="s">
        <v>2</v>
      </c>
      <c r="C2" s="2" t="s">
        <v>385</v>
      </c>
      <c r="D2" s="2" t="s">
        <v>386</v>
      </c>
      <c r="E2" s="2" t="s">
        <v>387</v>
      </c>
    </row>
    <row r="3" spans="1:5">
      <c r="A3" s="4" t="s">
        <v>388</v>
      </c>
    </row>
    <row r="4" spans="1:5">
      <c r="A4" s="3" t="s">
        <v>389</v>
      </c>
    </row>
    <row r="5" spans="1:5">
      <c r="A5" s="4" t="s">
        <v>390</v>
      </c>
      <c r="B5" s="4" t="s">
        <v>391</v>
      </c>
    </row>
    <row r="6" spans="1:5">
      <c r="A6" s="4" t="s">
        <v>392</v>
      </c>
    </row>
    <row r="7" spans="1:5">
      <c r="A7" s="3" t="s">
        <v>389</v>
      </c>
    </row>
    <row r="8" spans="1:5">
      <c r="A8" s="4" t="s">
        <v>393</v>
      </c>
      <c r="B8" s="6" t="n">
        <v>146000</v>
      </c>
      <c r="C8" s="6" t="n">
        <v>274000</v>
      </c>
      <c r="D8" s="6" t="n">
        <v>274000</v>
      </c>
      <c r="E8" s="6" t="n">
        <v>274000</v>
      </c>
    </row>
    <row r="9" spans="1:5">
      <c r="A9" s="4" t="s">
        <v>394</v>
      </c>
      <c r="B9"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396</v>
      </c>
      <c r="B1" s="2" t="s">
        <v>78</v>
      </c>
      <c r="C1" s="2" t="s">
        <v>1</v>
      </c>
    </row>
    <row r="2" spans="1:3">
      <c r="B2" s="2" t="s">
        <v>397</v>
      </c>
      <c r="C2" s="2" t="s">
        <v>397</v>
      </c>
    </row>
    <row r="3" spans="1:3">
      <c r="A3" s="3" t="s">
        <v>398</v>
      </c>
    </row>
    <row r="4" spans="1:3">
      <c r="A4" s="4" t="s">
        <v>283</v>
      </c>
      <c r="B4" s="6" t="n">
        <v>13082000</v>
      </c>
      <c r="C4" s="6" t="n">
        <v>13082000</v>
      </c>
    </row>
    <row r="5" spans="1:3">
      <c r="A5" s="4" t="s">
        <v>399</v>
      </c>
      <c r="B5" s="4" t="s">
        <v>283</v>
      </c>
      <c r="C5" s="4" t="s">
        <v>283</v>
      </c>
    </row>
    <row r="6" spans="1:3">
      <c r="A6" s="3" t="s">
        <v>400</v>
      </c>
    </row>
    <row r="7" spans="1:3">
      <c r="A7" s="4" t="s">
        <v>401</v>
      </c>
      <c r="B7" s="6" t="n">
        <v>1870000</v>
      </c>
      <c r="C7" s="6" t="n">
        <v>1870000</v>
      </c>
    </row>
    <row r="8" spans="1:3">
      <c r="A8" s="4" t="s">
        <v>402</v>
      </c>
      <c r="B8" s="4" t="s">
        <v>403</v>
      </c>
      <c r="C8" s="4" t="s">
        <v>403</v>
      </c>
    </row>
    <row r="9" spans="1:3">
      <c r="A9" s="4" t="s">
        <v>404</v>
      </c>
      <c r="B9" s="6" t="n">
        <v>12075000</v>
      </c>
      <c r="C9" s="6" t="n">
        <v>12075000</v>
      </c>
    </row>
    <row r="10" spans="1:3">
      <c r="A10" s="4" t="s">
        <v>405</v>
      </c>
      <c r="B10" s="4" t="s">
        <v>404</v>
      </c>
      <c r="C10" s="4" t="s">
        <v>404</v>
      </c>
    </row>
    <row r="11" spans="1:3">
      <c r="A11" s="4" t="s">
        <v>406</v>
      </c>
      <c r="B11" s="6" t="n">
        <v>13945000</v>
      </c>
      <c r="C11" s="6" t="n">
        <v>13945000</v>
      </c>
    </row>
    <row r="12" spans="1:3">
      <c r="A12" s="3" t="s">
        <v>407</v>
      </c>
    </row>
    <row r="13" spans="1:3">
      <c r="A13" s="4" t="s">
        <v>408</v>
      </c>
      <c r="B13" s="5" t="n">
        <v>654000</v>
      </c>
      <c r="C13" s="5" t="n">
        <v>1900000</v>
      </c>
    </row>
    <row r="14" spans="1:3">
      <c r="A14" s="4" t="s">
        <v>409</v>
      </c>
      <c r="B14" s="6" t="n">
        <v>0</v>
      </c>
      <c r="C14" s="6" t="n">
        <v>0</v>
      </c>
    </row>
    <row r="15" spans="1:3">
      <c r="A15" s="4" t="s">
        <v>289</v>
      </c>
    </row>
    <row r="16" spans="1:3">
      <c r="A16" s="3" t="s">
        <v>410</v>
      </c>
    </row>
    <row r="17" spans="1:3">
      <c r="A17" s="4" t="s">
        <v>411</v>
      </c>
      <c r="B17" s="4" t="s">
        <v>291</v>
      </c>
      <c r="C17" s="4" t="s">
        <v>291</v>
      </c>
    </row>
    <row r="18" spans="1:3">
      <c r="A18" s="4" t="s">
        <v>303</v>
      </c>
    </row>
    <row r="19" spans="1:3">
      <c r="A19" s="3" t="s">
        <v>410</v>
      </c>
    </row>
    <row r="20" spans="1:3">
      <c r="A20" s="4" t="s">
        <v>411</v>
      </c>
      <c r="B20" s="4" t="s">
        <v>412</v>
      </c>
      <c r="C20"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13</v>
      </c>
      <c r="B1" s="2" t="s">
        <v>1</v>
      </c>
    </row>
    <row r="2" spans="1:2">
      <c r="B2" s="2" t="s">
        <v>397</v>
      </c>
    </row>
    <row r="3" spans="1:2">
      <c r="A3" s="3" t="s">
        <v>414</v>
      </c>
    </row>
    <row r="4" spans="1:2">
      <c r="A4" s="4" t="s">
        <v>415</v>
      </c>
      <c r="B4" s="6" t="n">
        <v>638</v>
      </c>
    </row>
    <row r="5" spans="1:2">
      <c r="A5" s="4" t="s">
        <v>416</v>
      </c>
      <c r="B5" s="6" t="n">
        <v>157</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97</v>
      </c>
    </row>
    <row r="2" spans="1:2">
      <c r="A2" s="3" t="s">
        <v>422</v>
      </c>
    </row>
    <row r="3" spans="1:2">
      <c r="A3" s="4" t="s">
        <v>334</v>
      </c>
      <c r="B3" s="6" t="n">
        <v>634</v>
      </c>
    </row>
    <row r="4" spans="1:2">
      <c r="A4" s="4" t="s">
        <v>335</v>
      </c>
      <c r="B4" s="5" t="n">
        <v>2509</v>
      </c>
    </row>
    <row r="5" spans="1:2">
      <c r="A5" s="4" t="s">
        <v>336</v>
      </c>
      <c r="B5" s="5" t="n">
        <v>2328</v>
      </c>
    </row>
    <row r="6" spans="1:2">
      <c r="A6" s="4" t="s">
        <v>337</v>
      </c>
      <c r="B6" s="5" t="n">
        <v>2195</v>
      </c>
    </row>
    <row r="7" spans="1:2">
      <c r="A7" s="4" t="s">
        <v>338</v>
      </c>
      <c r="B7" s="5" t="n">
        <v>2137</v>
      </c>
    </row>
    <row r="8" spans="1:2">
      <c r="A8" s="4" t="s">
        <v>339</v>
      </c>
      <c r="B8" s="5" t="n">
        <v>6859</v>
      </c>
    </row>
    <row r="9" spans="1:2">
      <c r="A9" s="4" t="s">
        <v>423</v>
      </c>
      <c r="B9" s="5" t="n">
        <v>16662</v>
      </c>
    </row>
    <row r="10" spans="1:2">
      <c r="A10" s="4" t="s">
        <v>424</v>
      </c>
      <c r="B10" s="5" t="n">
        <v>-2717</v>
      </c>
    </row>
    <row r="11" spans="1:2">
      <c r="A11" s="4" t="s">
        <v>406</v>
      </c>
      <c r="B11" s="5" t="n">
        <v>13945</v>
      </c>
    </row>
    <row r="12" spans="1:2">
      <c r="A12" s="4" t="s">
        <v>425</v>
      </c>
      <c r="B12" s="5" t="n">
        <v>-1870</v>
      </c>
    </row>
    <row r="13" spans="1:2">
      <c r="A13" s="4" t="s">
        <v>426</v>
      </c>
      <c r="B13" s="6" t="n">
        <v>120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27</v>
      </c>
      <c r="B3" s="6" t="n">
        <v>2408</v>
      </c>
    </row>
    <row r="4" spans="1:2">
      <c r="A4" s="4" t="s">
        <v>335</v>
      </c>
      <c r="B4" s="5" t="n">
        <v>2150</v>
      </c>
    </row>
    <row r="5" spans="1:2">
      <c r="A5" s="4" t="s">
        <v>336</v>
      </c>
      <c r="B5" s="5" t="n">
        <v>1981</v>
      </c>
    </row>
    <row r="6" spans="1:2">
      <c r="A6" s="4" t="s">
        <v>337</v>
      </c>
      <c r="B6" s="5" t="n">
        <v>548</v>
      </c>
    </row>
    <row r="7" spans="1:2">
      <c r="A7" s="4" t="s">
        <v>338</v>
      </c>
      <c r="B7" s="5" t="n">
        <v>177</v>
      </c>
    </row>
    <row r="8" spans="1:2">
      <c r="A8" s="4" t="s">
        <v>430</v>
      </c>
      <c r="B8" s="6" t="n">
        <v>72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4"/>
  </cols>
  <sheetData>
    <row r="1" spans="1:2">
      <c r="A1" s="1" t="s">
        <v>431</v>
      </c>
      <c r="B1" s="2" t="s">
        <v>1</v>
      </c>
    </row>
    <row r="2" spans="1:2">
      <c r="B2" s="2" t="s">
        <v>432</v>
      </c>
    </row>
    <row r="3" spans="1:2">
      <c r="A3" s="3" t="s">
        <v>179</v>
      </c>
    </row>
    <row r="4" spans="1:2">
      <c r="A4" s="4" t="s">
        <v>433</v>
      </c>
      <c r="B4" s="5" t="n">
        <v>2</v>
      </c>
    </row>
    <row r="5" spans="1:2">
      <c r="A5" s="4" t="s">
        <v>434</v>
      </c>
      <c r="B5" s="5" t="n">
        <v>6200000</v>
      </c>
    </row>
    <row r="6" spans="1:2">
      <c r="A6" s="4" t="s">
        <v>359</v>
      </c>
    </row>
    <row r="7" spans="1:2">
      <c r="A7" s="3" t="s">
        <v>435</v>
      </c>
    </row>
    <row r="8" spans="1:2">
      <c r="A8" s="4" t="s">
        <v>436</v>
      </c>
      <c r="B8" s="5" t="n">
        <v>5035000</v>
      </c>
    </row>
    <row r="9" spans="1:2">
      <c r="A9" s="4" t="s">
        <v>437</v>
      </c>
      <c r="B9" s="5" t="n">
        <v>1206000</v>
      </c>
    </row>
    <row r="10" spans="1:2">
      <c r="A10" s="4" t="s">
        <v>438</v>
      </c>
      <c r="B10" s="5" t="n">
        <v>-37000</v>
      </c>
    </row>
    <row r="11" spans="1:2">
      <c r="A11" s="4" t="s">
        <v>439</v>
      </c>
      <c r="B11" s="5" t="n">
        <v>-20000</v>
      </c>
    </row>
    <row r="12" spans="1:2">
      <c r="A12" s="4" t="s">
        <v>440</v>
      </c>
      <c r="B12" s="5" t="n">
        <v>6184000</v>
      </c>
    </row>
    <row r="13" spans="1:2">
      <c r="A13" s="3" t="s">
        <v>441</v>
      </c>
    </row>
    <row r="14" spans="1:2">
      <c r="A14" s="4" t="s">
        <v>442</v>
      </c>
      <c r="B14" s="7" t="n">
        <v>3.7</v>
      </c>
    </row>
    <row r="15" spans="1:2">
      <c r="A15" s="4" t="s">
        <v>443</v>
      </c>
      <c r="B15" s="8" t="n">
        <v>5.06</v>
      </c>
    </row>
    <row r="16" spans="1:2">
      <c r="A16" s="4" t="s">
        <v>444</v>
      </c>
      <c r="B16" s="8" t="n">
        <v>2.34</v>
      </c>
    </row>
    <row r="17" spans="1:2">
      <c r="A17" s="4" t="s">
        <v>445</v>
      </c>
      <c r="B17" s="8" t="n">
        <v>4.37</v>
      </c>
    </row>
    <row r="18" spans="1:2">
      <c r="A18" s="4" t="s">
        <v>446</v>
      </c>
      <c r="B18" s="7" t="n">
        <v>3.97</v>
      </c>
    </row>
    <row r="19" spans="1:2">
      <c r="A19" s="4" t="s">
        <v>361</v>
      </c>
    </row>
    <row r="20" spans="1:2">
      <c r="A20" s="3" t="s">
        <v>441</v>
      </c>
    </row>
    <row r="21" spans="1:2">
      <c r="A21" s="4" t="s">
        <v>447</v>
      </c>
      <c r="B21" s="5" t="n">
        <v>1</v>
      </c>
    </row>
    <row r="22" spans="1:2">
      <c r="A22" s="3" t="s">
        <v>435</v>
      </c>
    </row>
    <row r="23" spans="1:2">
      <c r="A23" s="4" t="s">
        <v>448</v>
      </c>
      <c r="B23" s="5" t="n">
        <v>112000</v>
      </c>
    </row>
    <row r="24" spans="1:2">
      <c r="A24" s="4" t="s">
        <v>437</v>
      </c>
      <c r="B24" s="5" t="n">
        <v>369000</v>
      </c>
    </row>
    <row r="25" spans="1:2">
      <c r="A25" s="4" t="s">
        <v>449</v>
      </c>
      <c r="B25" s="5" t="n">
        <v>-68000</v>
      </c>
    </row>
    <row r="26" spans="1:2">
      <c r="A26" s="4" t="s">
        <v>439</v>
      </c>
      <c r="B26" s="5" t="n">
        <v>-3000</v>
      </c>
    </row>
    <row r="27" spans="1:2">
      <c r="A27" s="4" t="s">
        <v>450</v>
      </c>
      <c r="B27" s="5" t="n">
        <v>410000</v>
      </c>
    </row>
    <row r="28" spans="1:2">
      <c r="A28" s="4" t="s">
        <v>451</v>
      </c>
    </row>
    <row r="29" spans="1:2">
      <c r="A29" s="3" t="s">
        <v>179</v>
      </c>
    </row>
    <row r="30" spans="1:2">
      <c r="A30" s="4" t="s">
        <v>452</v>
      </c>
      <c r="B30" s="5" t="n">
        <v>1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6" t="n">
        <v>28733000</v>
      </c>
      <c r="C3" s="6" t="n">
        <v>23140000</v>
      </c>
      <c r="D3" s="6" t="n">
        <v>83222000</v>
      </c>
      <c r="E3" s="6" t="n">
        <v>73032000</v>
      </c>
    </row>
    <row r="4" spans="1:5">
      <c r="A4" s="4" t="s">
        <v>81</v>
      </c>
      <c r="B4" s="5" t="n">
        <v>16795000</v>
      </c>
      <c r="C4" s="5" t="n">
        <v>14248000</v>
      </c>
      <c r="D4" s="5" t="n">
        <v>49493000</v>
      </c>
      <c r="E4" s="5" t="n">
        <v>44287000</v>
      </c>
    </row>
    <row r="5" spans="1:5">
      <c r="A5" s="4" t="s">
        <v>82</v>
      </c>
      <c r="B5" s="5" t="n">
        <v>11938000</v>
      </c>
      <c r="C5" s="5" t="n">
        <v>8892000</v>
      </c>
      <c r="D5" s="5" t="n">
        <v>33729000</v>
      </c>
      <c r="E5" s="5" t="n">
        <v>28745000</v>
      </c>
    </row>
    <row r="6" spans="1:5">
      <c r="A6" s="3" t="s">
        <v>83</v>
      </c>
    </row>
    <row r="7" spans="1:5">
      <c r="A7" s="4" t="s">
        <v>84</v>
      </c>
      <c r="B7" s="5" t="n">
        <v>11449000</v>
      </c>
      <c r="C7" s="5" t="n">
        <v>9450000</v>
      </c>
      <c r="D7" s="5" t="n">
        <v>33035000</v>
      </c>
      <c r="E7" s="5" t="n">
        <v>28160000</v>
      </c>
    </row>
    <row r="8" spans="1:5">
      <c r="A8" s="4" t="s">
        <v>85</v>
      </c>
      <c r="B8" s="5" t="n">
        <v>2428000</v>
      </c>
      <c r="C8" s="5" t="n">
        <v>1887000</v>
      </c>
      <c r="D8" s="5" t="n">
        <v>6258000</v>
      </c>
      <c r="E8" s="5" t="n">
        <v>5888000</v>
      </c>
    </row>
    <row r="9" spans="1:5">
      <c r="A9" s="4" t="s">
        <v>86</v>
      </c>
      <c r="B9" s="5" t="n">
        <v>230000</v>
      </c>
      <c r="C9" s="5" t="n">
        <v>61000</v>
      </c>
      <c r="D9" s="5" t="n">
        <v>527000</v>
      </c>
      <c r="E9" s="5" t="n">
        <v>191000</v>
      </c>
    </row>
    <row r="10" spans="1:5">
      <c r="A10" s="4" t="s">
        <v>87</v>
      </c>
      <c r="B10" s="5" t="n">
        <v>14107000</v>
      </c>
      <c r="C10" s="5" t="n">
        <v>11398000</v>
      </c>
      <c r="D10" s="5" t="n">
        <v>39820000</v>
      </c>
      <c r="E10" s="5" t="n">
        <v>34239000</v>
      </c>
    </row>
    <row r="11" spans="1:5">
      <c r="A11" s="4" t="s">
        <v>88</v>
      </c>
      <c r="B11" s="5" t="n">
        <v>-2169000</v>
      </c>
      <c r="C11" s="5" t="n">
        <v>-2506000</v>
      </c>
      <c r="D11" s="5" t="n">
        <v>-6091000</v>
      </c>
      <c r="E11" s="5" t="n">
        <v>-5494000</v>
      </c>
    </row>
    <row r="12" spans="1:5">
      <c r="A12" s="3" t="s">
        <v>89</v>
      </c>
    </row>
    <row r="13" spans="1:5">
      <c r="A13" s="4" t="s">
        <v>90</v>
      </c>
      <c r="B13" s="5" t="n">
        <v>43000</v>
      </c>
      <c r="C13" s="5" t="n">
        <v>8000</v>
      </c>
      <c r="D13" s="5" t="n">
        <v>150000</v>
      </c>
      <c r="E13" s="5" t="n">
        <v>41000</v>
      </c>
    </row>
    <row r="14" spans="1:5">
      <c r="A14" s="4" t="s">
        <v>91</v>
      </c>
      <c r="B14" s="5" t="n">
        <v>67000</v>
      </c>
      <c r="C14" s="5" t="n">
        <v>10000</v>
      </c>
      <c r="D14" s="5" t="n">
        <v>149000</v>
      </c>
      <c r="E14" s="5" t="n">
        <v>90000</v>
      </c>
    </row>
    <row r="15" spans="1:5">
      <c r="A15" s="4" t="s">
        <v>92</v>
      </c>
      <c r="B15" s="5" t="n">
        <v>-2059000</v>
      </c>
      <c r="C15" s="5" t="n">
        <v>-2488000</v>
      </c>
      <c r="D15" s="5" t="n">
        <v>-5792000</v>
      </c>
      <c r="E15" s="5" t="n">
        <v>-5363000</v>
      </c>
    </row>
    <row r="16" spans="1:5">
      <c r="A16" s="4" t="s">
        <v>93</v>
      </c>
      <c r="B16" s="5" t="n">
        <v>-9000</v>
      </c>
      <c r="C16" s="5" t="n">
        <v>24000</v>
      </c>
      <c r="D16" s="5" t="n">
        <v>-35000</v>
      </c>
      <c r="E16" s="5" t="n">
        <v>-21000</v>
      </c>
    </row>
    <row r="17" spans="1:5">
      <c r="A17" s="4" t="s">
        <v>94</v>
      </c>
      <c r="B17" s="6" t="n">
        <v>-2068000</v>
      </c>
      <c r="C17" s="6" t="n">
        <v>-2464000</v>
      </c>
      <c r="D17" s="6" t="n">
        <v>-5827000</v>
      </c>
      <c r="E17" s="6" t="n">
        <v>-5384000</v>
      </c>
    </row>
    <row r="18" spans="1:5">
      <c r="A18" s="4" t="s">
        <v>95</v>
      </c>
      <c r="B18" s="7" t="n">
        <v>-0.05</v>
      </c>
      <c r="C18" s="7" t="n">
        <v>-0.07000000000000001</v>
      </c>
      <c r="D18" s="7" t="n">
        <v>-0.15</v>
      </c>
      <c r="E18" s="7" t="n">
        <v>-0.16</v>
      </c>
    </row>
    <row r="19" spans="1:5">
      <c r="A19" s="4" t="s">
        <v>96</v>
      </c>
      <c r="B19" s="5" t="n">
        <v>40593</v>
      </c>
      <c r="C19" s="5" t="n">
        <v>33297</v>
      </c>
      <c r="D19" s="5" t="n">
        <v>38466</v>
      </c>
      <c r="E19" s="5" t="n">
        <v>33247</v>
      </c>
    </row>
    <row r="20" spans="1:5">
      <c r="A20" s="4" t="s">
        <v>97</v>
      </c>
      <c r="B20" s="5" t="n">
        <v>40593</v>
      </c>
      <c r="C20" s="5" t="n">
        <v>33297</v>
      </c>
      <c r="D20" s="5" t="n">
        <v>38466</v>
      </c>
      <c r="E20" s="5" t="n">
        <v>33247</v>
      </c>
    </row>
    <row r="21" spans="1:5">
      <c r="A21" s="4" t="s">
        <v>98</v>
      </c>
    </row>
    <row r="22" spans="1:5">
      <c r="A22" s="4" t="s">
        <v>80</v>
      </c>
      <c r="B22" s="6" t="n">
        <v>12960000</v>
      </c>
      <c r="C22" s="6" t="n">
        <v>11088000</v>
      </c>
      <c r="D22" s="6" t="n">
        <v>41272000</v>
      </c>
      <c r="E22" s="6" t="n">
        <v>35418000</v>
      </c>
    </row>
    <row r="23" spans="1:5">
      <c r="A23" s="4" t="s">
        <v>81</v>
      </c>
      <c r="B23" s="5" t="n">
        <v>6580000</v>
      </c>
      <c r="C23" s="5" t="n">
        <v>6814000</v>
      </c>
      <c r="D23" s="5" t="n">
        <v>22626000</v>
      </c>
      <c r="E23" s="5" t="n">
        <v>20210000</v>
      </c>
    </row>
    <row r="24" spans="1:5">
      <c r="A24" s="4" t="s">
        <v>99</v>
      </c>
    </row>
    <row r="25" spans="1:5">
      <c r="A25" s="4" t="s">
        <v>80</v>
      </c>
      <c r="B25" s="5" t="n">
        <v>15773000</v>
      </c>
      <c r="C25" s="5" t="n">
        <v>12052000</v>
      </c>
      <c r="D25" s="5" t="n">
        <v>41950000</v>
      </c>
      <c r="E25" s="5" t="n">
        <v>37614000</v>
      </c>
    </row>
    <row r="26" spans="1:5">
      <c r="A26" s="4" t="s">
        <v>81</v>
      </c>
      <c r="B26" s="6" t="n">
        <v>10215000</v>
      </c>
      <c r="C26" s="6" t="n">
        <v>7434000</v>
      </c>
      <c r="D26" s="6" t="n">
        <v>26867000</v>
      </c>
      <c r="E26" s="6" t="n">
        <v>2407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53</v>
      </c>
      <c r="B1" s="2" t="s">
        <v>78</v>
      </c>
      <c r="D1" s="2" t="s">
        <v>1</v>
      </c>
    </row>
    <row r="2" spans="1:5">
      <c r="B2" s="2" t="s">
        <v>2</v>
      </c>
      <c r="C2" s="2" t="s">
        <v>79</v>
      </c>
      <c r="D2" s="2" t="s">
        <v>2</v>
      </c>
      <c r="E2" s="2" t="s">
        <v>79</v>
      </c>
    </row>
    <row r="3" spans="1:5">
      <c r="A3" s="3" t="s">
        <v>179</v>
      </c>
    </row>
    <row r="4" spans="1:5">
      <c r="A4" s="4" t="s">
        <v>454</v>
      </c>
      <c r="B4" s="6" t="n">
        <v>654</v>
      </c>
      <c r="C4" s="6" t="n">
        <v>530</v>
      </c>
      <c r="D4" s="6" t="n">
        <v>2049</v>
      </c>
      <c r="E4" s="6" t="n">
        <v>1555</v>
      </c>
    </row>
    <row r="5" spans="1:5">
      <c r="A5" s="4" t="s">
        <v>359</v>
      </c>
    </row>
    <row r="6" spans="1:5">
      <c r="A6" s="3" t="s">
        <v>179</v>
      </c>
    </row>
    <row r="7" spans="1:5">
      <c r="A7" s="4" t="s">
        <v>455</v>
      </c>
      <c r="B7" s="5" t="n">
        <v>6400</v>
      </c>
      <c r="D7" s="6" t="n">
        <v>6400</v>
      </c>
    </row>
    <row r="8" spans="1:5">
      <c r="A8" s="4" t="s">
        <v>456</v>
      </c>
      <c r="D8" s="4" t="s">
        <v>457</v>
      </c>
    </row>
    <row r="9" spans="1:5">
      <c r="A9" s="4" t="s">
        <v>361</v>
      </c>
    </row>
    <row r="10" spans="1:5">
      <c r="A10" s="3" t="s">
        <v>179</v>
      </c>
    </row>
    <row r="11" spans="1:5">
      <c r="A11" s="4" t="s">
        <v>458</v>
      </c>
      <c r="B11" s="5" t="n">
        <v>1700</v>
      </c>
      <c r="D11" s="6" t="n">
        <v>1700</v>
      </c>
    </row>
    <row r="12" spans="1:5">
      <c r="A12" s="4" t="s">
        <v>456</v>
      </c>
      <c r="D12" s="4" t="s">
        <v>459</v>
      </c>
    </row>
    <row r="13" spans="1:5">
      <c r="A13" s="4" t="s">
        <v>460</v>
      </c>
    </row>
    <row r="14" spans="1:5">
      <c r="A14" s="3" t="s">
        <v>179</v>
      </c>
    </row>
    <row r="15" spans="1:5">
      <c r="A15" s="4" t="s">
        <v>454</v>
      </c>
      <c r="B15" s="5" t="n">
        <v>37</v>
      </c>
      <c r="C15" s="5" t="n">
        <v>35</v>
      </c>
      <c r="D15" s="6" t="n">
        <v>119</v>
      </c>
      <c r="E15" s="5" t="n">
        <v>104</v>
      </c>
    </row>
    <row r="16" spans="1:5">
      <c r="A16" s="4" t="s">
        <v>461</v>
      </c>
    </row>
    <row r="17" spans="1:5">
      <c r="A17" s="3" t="s">
        <v>179</v>
      </c>
    </row>
    <row r="18" spans="1:5">
      <c r="A18" s="4" t="s">
        <v>454</v>
      </c>
      <c r="B18" s="5" t="n">
        <v>556</v>
      </c>
      <c r="C18" s="5" t="n">
        <v>444</v>
      </c>
      <c r="D18" s="5" t="n">
        <v>1753</v>
      </c>
      <c r="E18" s="5" t="n">
        <v>1303</v>
      </c>
    </row>
    <row r="19" spans="1:5">
      <c r="A19" s="4" t="s">
        <v>462</v>
      </c>
    </row>
    <row r="20" spans="1:5">
      <c r="A20" s="3" t="s">
        <v>179</v>
      </c>
    </row>
    <row r="21" spans="1:5">
      <c r="A21" s="4" t="s">
        <v>454</v>
      </c>
      <c r="B21" s="6" t="n">
        <v>61</v>
      </c>
      <c r="C21" s="6" t="n">
        <v>51</v>
      </c>
      <c r="D21" s="6" t="n">
        <v>177</v>
      </c>
      <c r="E21" s="6" t="n">
        <v>1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463</v>
      </c>
      <c r="B1" s="2" t="s">
        <v>464</v>
      </c>
      <c r="C1" s="2" t="s">
        <v>397</v>
      </c>
      <c r="D1" s="2" t="s">
        <v>465</v>
      </c>
      <c r="E1" s="2" t="s">
        <v>466</v>
      </c>
      <c r="F1" s="2" t="s">
        <v>467</v>
      </c>
      <c r="G1" s="2" t="s">
        <v>397</v>
      </c>
      <c r="H1" s="2" t="s">
        <v>466</v>
      </c>
    </row>
    <row r="2" spans="1:8">
      <c r="A2" s="3" t="s">
        <v>468</v>
      </c>
    </row>
    <row r="3" spans="1:8">
      <c r="A3" s="4" t="s">
        <v>469</v>
      </c>
      <c r="G3" s="6" t="n">
        <v>2049000</v>
      </c>
      <c r="H3" s="6" t="n">
        <v>1555000</v>
      </c>
    </row>
    <row r="4" spans="1:8">
      <c r="A4" s="4" t="s">
        <v>470</v>
      </c>
    </row>
    <row r="5" spans="1:8">
      <c r="A5" s="3" t="s">
        <v>468</v>
      </c>
    </row>
    <row r="6" spans="1:8">
      <c r="A6" s="4" t="s">
        <v>471</v>
      </c>
      <c r="B6" s="4" t="s">
        <v>472</v>
      </c>
    </row>
    <row r="7" spans="1:8">
      <c r="A7" s="4" t="s">
        <v>473</v>
      </c>
      <c r="B7" s="5" t="n">
        <v>2</v>
      </c>
    </row>
    <row r="8" spans="1:8">
      <c r="A8" s="4" t="s">
        <v>474</v>
      </c>
      <c r="B8" s="4" t="s">
        <v>475</v>
      </c>
    </row>
    <row r="9" spans="1:8">
      <c r="A9" s="4" t="s">
        <v>476</v>
      </c>
      <c r="B9" s="6" t="n">
        <v>25000</v>
      </c>
      <c r="C9" s="6" t="n">
        <v>42944</v>
      </c>
      <c r="D9" s="6" t="n">
        <v>48439</v>
      </c>
      <c r="E9" s="6" t="n">
        <v>52760</v>
      </c>
      <c r="F9" s="6" t="n">
        <v>35808</v>
      </c>
    </row>
    <row r="10" spans="1:8">
      <c r="A10" s="4" t="s">
        <v>469</v>
      </c>
      <c r="G10" s="6" t="n">
        <v>0</v>
      </c>
    </row>
    <row r="11" spans="1:8">
      <c r="A11" s="4" t="s">
        <v>477</v>
      </c>
    </row>
    <row r="12" spans="1:8">
      <c r="A12" s="3" t="s">
        <v>468</v>
      </c>
    </row>
    <row r="13" spans="1:8">
      <c r="A13" s="4" t="s">
        <v>478</v>
      </c>
      <c r="B13" s="4" t="s">
        <v>382</v>
      </c>
    </row>
    <row r="14" spans="1:8">
      <c r="A14" s="4" t="s">
        <v>479</v>
      </c>
    </row>
    <row r="15" spans="1:8">
      <c r="A15" s="3" t="s">
        <v>468</v>
      </c>
    </row>
    <row r="16" spans="1:8">
      <c r="A16" s="4" t="s">
        <v>478</v>
      </c>
      <c r="B16" s="4" t="s">
        <v>4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82</v>
      </c>
      <c r="C1" s="2" t="s">
        <v>2</v>
      </c>
      <c r="D1" s="2" t="s">
        <v>483</v>
      </c>
    </row>
    <row r="2" spans="1:4">
      <c r="A2" s="3" t="s">
        <v>181</v>
      </c>
    </row>
    <row r="3" spans="1:4">
      <c r="A3" s="4" t="s">
        <v>484</v>
      </c>
      <c r="C3" s="5" t="n">
        <v>3422000</v>
      </c>
    </row>
    <row r="4" spans="1:4">
      <c r="A4" s="4" t="s">
        <v>485</v>
      </c>
      <c r="C4" s="9" t="n">
        <v>5.6</v>
      </c>
    </row>
    <row r="5" spans="1:4">
      <c r="A5" s="4" t="s">
        <v>486</v>
      </c>
      <c r="C5" s="7" t="n">
        <v>1.63</v>
      </c>
    </row>
    <row r="6" spans="1:4">
      <c r="A6" s="4" t="s">
        <v>487</v>
      </c>
      <c r="C6" s="9" t="n">
        <v>1.7</v>
      </c>
    </row>
    <row r="7" spans="1:4">
      <c r="A7" s="4" t="s">
        <v>488</v>
      </c>
    </row>
    <row r="8" spans="1:4">
      <c r="A8" s="3" t="s">
        <v>181</v>
      </c>
    </row>
    <row r="9" spans="1:4">
      <c r="A9" s="4" t="s">
        <v>489</v>
      </c>
      <c r="B9" s="6" t="n">
        <v>3</v>
      </c>
    </row>
    <row r="10" spans="1:4">
      <c r="A10" s="4" t="s">
        <v>490</v>
      </c>
    </row>
    <row r="11" spans="1:4">
      <c r="A11" s="3" t="s">
        <v>181</v>
      </c>
    </row>
    <row r="12" spans="1:4">
      <c r="A12" s="4" t="s">
        <v>491</v>
      </c>
      <c r="D12" s="6"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2</v>
      </c>
      <c r="B1" s="2" t="s">
        <v>493</v>
      </c>
      <c r="C1" s="2" t="s">
        <v>348</v>
      </c>
    </row>
    <row r="2" spans="1:3">
      <c r="A2" s="3" t="s">
        <v>494</v>
      </c>
    </row>
    <row r="3" spans="1:3">
      <c r="A3" s="4" t="s">
        <v>495</v>
      </c>
      <c r="B3" s="6" t="n">
        <v>10800000</v>
      </c>
    </row>
    <row r="4" spans="1:3">
      <c r="A4" s="4" t="s">
        <v>496</v>
      </c>
      <c r="B4" s="5" t="n">
        <v>114943</v>
      </c>
    </row>
    <row r="5" spans="1:3">
      <c r="A5" s="4" t="s">
        <v>497</v>
      </c>
      <c r="B5" s="4" t="s">
        <v>498</v>
      </c>
    </row>
    <row r="6" spans="1:3">
      <c r="A6" s="4" t="s">
        <v>499</v>
      </c>
      <c r="C6" s="6" t="n">
        <v>3900000</v>
      </c>
    </row>
    <row r="7" spans="1:3">
      <c r="A7" s="4" t="s">
        <v>500</v>
      </c>
      <c r="C7" s="6" t="n">
        <v>674000</v>
      </c>
    </row>
    <row r="8" spans="1:3">
      <c r="A8" s="4" t="s">
        <v>501</v>
      </c>
      <c r="B8" s="4" t="s">
        <v>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02</v>
      </c>
      <c r="B1" s="2" t="s">
        <v>2</v>
      </c>
      <c r="C1" s="2" t="s">
        <v>493</v>
      </c>
      <c r="D1" s="2" t="s">
        <v>31</v>
      </c>
    </row>
    <row r="2" spans="1:4">
      <c r="A2" s="3" t="s">
        <v>183</v>
      </c>
    </row>
    <row r="3" spans="1:4">
      <c r="A3" s="4" t="s">
        <v>503</v>
      </c>
      <c r="C3" s="6" t="n">
        <v>3710</v>
      </c>
    </row>
    <row r="4" spans="1:4">
      <c r="A4" s="4" t="s">
        <v>43</v>
      </c>
      <c r="B4" s="6" t="n">
        <v>20590</v>
      </c>
      <c r="D4" s="6" t="n">
        <v>15150</v>
      </c>
    </row>
    <row r="5" spans="1:4">
      <c r="A5" s="4" t="s">
        <v>504</v>
      </c>
    </row>
    <row r="6" spans="1:4">
      <c r="A6" s="3" t="s">
        <v>183</v>
      </c>
    </row>
    <row r="7" spans="1:4">
      <c r="A7" s="4" t="s">
        <v>505</v>
      </c>
      <c r="C7" s="5" t="n">
        <v>664</v>
      </c>
    </row>
    <row r="8" spans="1:4">
      <c r="A8" s="4" t="s">
        <v>506</v>
      </c>
      <c r="C8" s="5" t="n">
        <v>905</v>
      </c>
    </row>
    <row r="9" spans="1:4">
      <c r="A9" s="4" t="s">
        <v>36</v>
      </c>
      <c r="C9" s="5" t="n">
        <v>347</v>
      </c>
    </row>
    <row r="10" spans="1:4">
      <c r="A10" s="4" t="s">
        <v>41</v>
      </c>
      <c r="C10" s="5" t="n">
        <v>863</v>
      </c>
    </row>
    <row r="11" spans="1:4">
      <c r="A11" s="4" t="s">
        <v>507</v>
      </c>
      <c r="C11" s="5" t="n">
        <v>357</v>
      </c>
    </row>
    <row r="12" spans="1:4">
      <c r="A12" s="4" t="s">
        <v>503</v>
      </c>
      <c r="C12" s="5" t="n">
        <v>3710</v>
      </c>
    </row>
    <row r="13" spans="1:4">
      <c r="A13" s="4" t="s">
        <v>43</v>
      </c>
      <c r="C13" s="5" t="n">
        <v>5440</v>
      </c>
    </row>
    <row r="14" spans="1:4">
      <c r="A14" s="4" t="s">
        <v>44</v>
      </c>
      <c r="C14" s="5" t="n">
        <v>161</v>
      </c>
    </row>
    <row r="15" spans="1:4">
      <c r="A15" s="4" t="s">
        <v>508</v>
      </c>
      <c r="C15" s="5" t="n">
        <v>12447</v>
      </c>
    </row>
    <row r="16" spans="1:4">
      <c r="A16" s="4" t="s">
        <v>509</v>
      </c>
      <c r="C16" s="5" t="n">
        <v>-378</v>
      </c>
    </row>
    <row r="17" spans="1:4">
      <c r="A17" s="4" t="s">
        <v>48</v>
      </c>
      <c r="C17" s="5" t="n">
        <v>-426</v>
      </c>
    </row>
    <row r="18" spans="1:4">
      <c r="A18" s="4" t="s">
        <v>53</v>
      </c>
      <c r="C18" s="5" t="n">
        <v>-863</v>
      </c>
    </row>
    <row r="19" spans="1:4">
      <c r="A19" s="4" t="s">
        <v>400</v>
      </c>
      <c r="C19" s="5" t="n">
        <v>-1667</v>
      </c>
    </row>
    <row r="20" spans="1:4">
      <c r="A20" s="4" t="s">
        <v>510</v>
      </c>
      <c r="C20" s="6" t="n">
        <v>107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324</v>
      </c>
    </row>
    <row r="3" spans="1:2">
      <c r="A3" s="4" t="s">
        <v>503</v>
      </c>
      <c r="B3" s="6" t="n">
        <v>3710</v>
      </c>
    </row>
    <row r="4" spans="1:2">
      <c r="A4" s="4" t="s">
        <v>513</v>
      </c>
    </row>
    <row r="5" spans="1:2">
      <c r="A5" s="3" t="s">
        <v>324</v>
      </c>
    </row>
    <row r="6" spans="1:2">
      <c r="A6" s="4" t="s">
        <v>503</v>
      </c>
      <c r="B6" s="6" t="n">
        <v>3500</v>
      </c>
    </row>
    <row r="7" spans="1:2">
      <c r="A7" s="4" t="s">
        <v>514</v>
      </c>
      <c r="B7" s="4" t="s">
        <v>515</v>
      </c>
    </row>
    <row r="8" spans="1:2">
      <c r="A8" s="4" t="s">
        <v>516</v>
      </c>
    </row>
    <row r="9" spans="1:2">
      <c r="A9" s="3" t="s">
        <v>324</v>
      </c>
    </row>
    <row r="10" spans="1:2">
      <c r="A10" s="4" t="s">
        <v>503</v>
      </c>
      <c r="B10" s="6" t="n">
        <v>210</v>
      </c>
    </row>
    <row r="11" spans="1:2">
      <c r="A11" s="4" t="s">
        <v>514</v>
      </c>
      <c r="B11" s="4" t="s">
        <v>2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17</v>
      </c>
      <c r="B1" s="2" t="s">
        <v>493</v>
      </c>
      <c r="C1" s="2" t="s">
        <v>2</v>
      </c>
      <c r="D1" s="2" t="s">
        <v>2</v>
      </c>
    </row>
    <row r="2" spans="1:4">
      <c r="A2" s="3" t="s">
        <v>183</v>
      </c>
    </row>
    <row r="3" spans="1:4">
      <c r="A3" s="4" t="s">
        <v>518</v>
      </c>
      <c r="B3" s="6" t="n">
        <v>1700000</v>
      </c>
    </row>
    <row r="4" spans="1:4">
      <c r="A4" s="4" t="s">
        <v>519</v>
      </c>
      <c r="B4" s="7" t="n">
        <v>5.22</v>
      </c>
    </row>
    <row r="5" spans="1:4">
      <c r="A5" s="4" t="s">
        <v>520</v>
      </c>
      <c r="B5" s="6" t="n">
        <v>570000</v>
      </c>
    </row>
    <row r="6" spans="1:4">
      <c r="A6" s="4" t="s">
        <v>521</v>
      </c>
      <c r="B6" s="4" t="s">
        <v>295</v>
      </c>
    </row>
    <row r="7" spans="1:4">
      <c r="A7" s="4" t="s">
        <v>522</v>
      </c>
      <c r="C7" s="6" t="n">
        <v>328000</v>
      </c>
      <c r="D7" s="6" t="n">
        <v>653000</v>
      </c>
    </row>
    <row r="8" spans="1:4">
      <c r="A8" s="4" t="s">
        <v>523</v>
      </c>
      <c r="C8" s="6" t="n">
        <v>70000</v>
      </c>
      <c r="D8" s="6" t="n">
        <v>66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4</v>
      </c>
      <c r="B1" s="2" t="s">
        <v>78</v>
      </c>
      <c r="C1" s="2" t="s">
        <v>1</v>
      </c>
    </row>
    <row r="2" spans="1:4">
      <c r="B2" s="2" t="s">
        <v>79</v>
      </c>
      <c r="C2" s="2" t="s">
        <v>2</v>
      </c>
      <c r="D2" s="2" t="s">
        <v>79</v>
      </c>
    </row>
    <row r="3" spans="1:4">
      <c r="A3" s="3" t="s">
        <v>183</v>
      </c>
    </row>
    <row r="4" spans="1:4">
      <c r="A4" s="4" t="s">
        <v>525</v>
      </c>
      <c r="B4" s="6" t="n">
        <v>25167</v>
      </c>
      <c r="C4" s="6" t="n">
        <v>85438</v>
      </c>
      <c r="D4" s="6" t="n">
        <v>78802</v>
      </c>
    </row>
    <row r="5" spans="1:4">
      <c r="A5" s="4" t="s">
        <v>526</v>
      </c>
      <c r="B5" s="6" t="n">
        <v>-2211</v>
      </c>
      <c r="C5" s="6" t="n">
        <v>-5992</v>
      </c>
      <c r="D5" s="6" t="n">
        <v>-5323</v>
      </c>
    </row>
    <row r="6" spans="1:4">
      <c r="A6" s="3" t="s">
        <v>527</v>
      </c>
    </row>
    <row r="7" spans="1:4">
      <c r="A7" s="4" t="s">
        <v>528</v>
      </c>
      <c r="B7" s="7" t="n">
        <v>-0.07000000000000001</v>
      </c>
      <c r="C7" s="7" t="n">
        <v>-0.16</v>
      </c>
      <c r="D7" s="7" t="n">
        <v>-0.16</v>
      </c>
    </row>
    <row r="8" spans="1:4">
      <c r="A8" s="4" t="s">
        <v>529</v>
      </c>
      <c r="B8" s="7" t="n">
        <v>-0.07000000000000001</v>
      </c>
      <c r="C8" s="7" t="n">
        <v>-0.16</v>
      </c>
      <c r="D8" s="7" t="n">
        <v>-0.1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530</v>
      </c>
      <c r="B1" s="2" t="s">
        <v>78</v>
      </c>
      <c r="D1" s="2" t="s">
        <v>1</v>
      </c>
    </row>
    <row r="2" spans="1:5">
      <c r="B2" s="2" t="s">
        <v>397</v>
      </c>
      <c r="C2" s="2" t="s">
        <v>466</v>
      </c>
      <c r="D2" s="2" t="s">
        <v>531</v>
      </c>
      <c r="E2" s="2" t="s">
        <v>466</v>
      </c>
    </row>
    <row r="3" spans="1:5">
      <c r="A3" s="3" t="s">
        <v>532</v>
      </c>
    </row>
    <row r="4" spans="1:5">
      <c r="A4" s="4" t="s">
        <v>533</v>
      </c>
      <c r="D4" s="5" t="n">
        <v>3</v>
      </c>
    </row>
    <row r="5" spans="1:5">
      <c r="A5" s="4" t="s">
        <v>80</v>
      </c>
      <c r="B5" s="6" t="n">
        <v>28733000</v>
      </c>
      <c r="C5" s="6" t="n">
        <v>23140000</v>
      </c>
      <c r="D5" s="6" t="n">
        <v>83222000</v>
      </c>
      <c r="E5" s="6" t="n">
        <v>73032000</v>
      </c>
    </row>
    <row r="6" spans="1:5">
      <c r="A6" s="4" t="s">
        <v>534</v>
      </c>
      <c r="B6" s="5" t="n">
        <v>214000</v>
      </c>
      <c r="C6" s="5" t="n">
        <v>198000</v>
      </c>
      <c r="D6" s="5" t="n">
        <v>634000</v>
      </c>
      <c r="E6" s="5" t="n">
        <v>661000</v>
      </c>
    </row>
    <row r="7" spans="1:5">
      <c r="A7" s="4" t="s">
        <v>281</v>
      </c>
      <c r="D7" s="5" t="n">
        <v>0</v>
      </c>
    </row>
    <row r="8" spans="1:5">
      <c r="A8" s="4" t="s">
        <v>535</v>
      </c>
      <c r="B8" s="5" t="n">
        <v>-2169000</v>
      </c>
      <c r="C8" s="5" t="n">
        <v>-2506000</v>
      </c>
      <c r="D8" s="5" t="n">
        <v>-6091000</v>
      </c>
      <c r="E8" s="5" t="n">
        <v>-5494000</v>
      </c>
    </row>
    <row r="9" spans="1:5">
      <c r="A9" s="4" t="s">
        <v>98</v>
      </c>
    </row>
    <row r="10" spans="1:5">
      <c r="A10" s="3" t="s">
        <v>532</v>
      </c>
    </row>
    <row r="11" spans="1:5">
      <c r="A11" s="4" t="s">
        <v>80</v>
      </c>
      <c r="B11" s="5" t="n">
        <v>12960000</v>
      </c>
      <c r="C11" s="5" t="n">
        <v>11088000</v>
      </c>
      <c r="D11" s="5" t="n">
        <v>41272000</v>
      </c>
      <c r="E11" s="5" t="n">
        <v>35418000</v>
      </c>
    </row>
    <row r="12" spans="1:5">
      <c r="A12" s="4" t="s">
        <v>99</v>
      </c>
    </row>
    <row r="13" spans="1:5">
      <c r="A13" s="3" t="s">
        <v>532</v>
      </c>
    </row>
    <row r="14" spans="1:5">
      <c r="A14" s="4" t="s">
        <v>80</v>
      </c>
      <c r="B14" s="5" t="n">
        <v>15773000</v>
      </c>
      <c r="C14" s="5" t="n">
        <v>12052000</v>
      </c>
      <c r="D14" s="5" t="n">
        <v>41950000</v>
      </c>
      <c r="E14" s="5" t="n">
        <v>37614000</v>
      </c>
    </row>
    <row r="15" spans="1:5">
      <c r="A15" s="4" t="s">
        <v>536</v>
      </c>
    </row>
    <row r="16" spans="1:5">
      <c r="A16" s="3" t="s">
        <v>532</v>
      </c>
    </row>
    <row r="17" spans="1:5">
      <c r="A17" s="4" t="s">
        <v>80</v>
      </c>
      <c r="B17" s="5" t="n">
        <v>28733000</v>
      </c>
      <c r="C17" s="5" t="n">
        <v>23140000</v>
      </c>
      <c r="D17" s="5" t="n">
        <v>83222000</v>
      </c>
      <c r="E17" s="5" t="n">
        <v>73032000</v>
      </c>
    </row>
    <row r="18" spans="1:5">
      <c r="A18" s="4" t="s">
        <v>535</v>
      </c>
      <c r="B18" s="5" t="n">
        <v>3340000</v>
      </c>
      <c r="C18" s="5" t="n">
        <v>1162000</v>
      </c>
      <c r="D18" s="5" t="n">
        <v>9233000</v>
      </c>
      <c r="E18" s="5" t="n">
        <v>5870000</v>
      </c>
    </row>
    <row r="19" spans="1:5">
      <c r="A19" s="4" t="s">
        <v>537</v>
      </c>
    </row>
    <row r="20" spans="1:5">
      <c r="A20" s="3" t="s">
        <v>532</v>
      </c>
    </row>
    <row r="21" spans="1:5">
      <c r="A21" s="4" t="s">
        <v>80</v>
      </c>
      <c r="B21" s="5" t="n">
        <v>12960000</v>
      </c>
      <c r="C21" s="5" t="n">
        <v>11088000</v>
      </c>
      <c r="D21" s="5" t="n">
        <v>41272000</v>
      </c>
      <c r="E21" s="5" t="n">
        <v>35418000</v>
      </c>
    </row>
    <row r="22" spans="1:5">
      <c r="A22" s="4" t="s">
        <v>538</v>
      </c>
    </row>
    <row r="23" spans="1:5">
      <c r="A23" s="3" t="s">
        <v>532</v>
      </c>
    </row>
    <row r="24" spans="1:5">
      <c r="A24" s="4" t="s">
        <v>80</v>
      </c>
      <c r="B24" s="5" t="n">
        <v>15773000</v>
      </c>
      <c r="C24" s="5" t="n">
        <v>12052000</v>
      </c>
      <c r="D24" s="5" t="n">
        <v>41950000</v>
      </c>
      <c r="E24" s="5" t="n">
        <v>37614000</v>
      </c>
    </row>
    <row r="25" spans="1:5">
      <c r="A25" s="4" t="s">
        <v>539</v>
      </c>
    </row>
    <row r="26" spans="1:5">
      <c r="A26" s="3" t="s">
        <v>532</v>
      </c>
    </row>
    <row r="27" spans="1:5">
      <c r="A27" s="4" t="s">
        <v>80</v>
      </c>
      <c r="B27" s="5" t="n">
        <v>11423000</v>
      </c>
      <c r="C27" s="5" t="n">
        <v>10234000</v>
      </c>
      <c r="D27" s="5" t="n">
        <v>36786000</v>
      </c>
      <c r="E27" s="5" t="n">
        <v>32071000</v>
      </c>
    </row>
    <row r="28" spans="1:5">
      <c r="A28" s="4" t="s">
        <v>535</v>
      </c>
      <c r="B28" s="5" t="n">
        <v>1487000</v>
      </c>
      <c r="C28" s="5" t="n">
        <v>1153000</v>
      </c>
      <c r="D28" s="5" t="n">
        <v>6043000</v>
      </c>
      <c r="E28" s="5" t="n">
        <v>5463000</v>
      </c>
    </row>
    <row r="29" spans="1:5">
      <c r="A29" s="4" t="s">
        <v>540</v>
      </c>
    </row>
    <row r="30" spans="1:5">
      <c r="A30" s="3" t="s">
        <v>532</v>
      </c>
    </row>
    <row r="31" spans="1:5">
      <c r="A31" s="4" t="s">
        <v>80</v>
      </c>
      <c r="B31" s="5" t="n">
        <v>11351000</v>
      </c>
      <c r="C31" s="5" t="n">
        <v>10165000</v>
      </c>
      <c r="D31" s="5" t="n">
        <v>36602000</v>
      </c>
      <c r="E31" s="5" t="n">
        <v>31926000</v>
      </c>
    </row>
    <row r="32" spans="1:5">
      <c r="A32" s="4" t="s">
        <v>541</v>
      </c>
    </row>
    <row r="33" spans="1:5">
      <c r="A33" s="3" t="s">
        <v>532</v>
      </c>
    </row>
    <row r="34" spans="1:5">
      <c r="A34" s="4" t="s">
        <v>80</v>
      </c>
      <c r="B34" s="5" t="n">
        <v>72000</v>
      </c>
      <c r="C34" s="5" t="n">
        <v>69000</v>
      </c>
      <c r="D34" s="5" t="n">
        <v>184000</v>
      </c>
      <c r="E34" s="5" t="n">
        <v>145000</v>
      </c>
    </row>
    <row r="35" spans="1:5">
      <c r="A35" s="4" t="s">
        <v>542</v>
      </c>
    </row>
    <row r="36" spans="1:5">
      <c r="A36" s="3" t="s">
        <v>532</v>
      </c>
    </row>
    <row r="37" spans="1:5">
      <c r="A37" s="4" t="s">
        <v>80</v>
      </c>
      <c r="B37" s="5" t="n">
        <v>15314000</v>
      </c>
      <c r="C37" s="5" t="n">
        <v>11333000</v>
      </c>
      <c r="D37" s="5" t="n">
        <v>41704000</v>
      </c>
      <c r="E37" s="5" t="n">
        <v>36876000</v>
      </c>
    </row>
    <row r="38" spans="1:5">
      <c r="A38" s="4" t="s">
        <v>535</v>
      </c>
      <c r="B38" s="5" t="n">
        <v>2669000</v>
      </c>
      <c r="C38" s="5" t="n">
        <v>1147000</v>
      </c>
      <c r="D38" s="5" t="n">
        <v>6177000</v>
      </c>
      <c r="E38" s="5" t="n">
        <v>4276000</v>
      </c>
    </row>
    <row r="39" spans="1:5">
      <c r="A39" s="4" t="s">
        <v>543</v>
      </c>
    </row>
    <row r="40" spans="1:5">
      <c r="A40" s="3" t="s">
        <v>532</v>
      </c>
    </row>
    <row r="41" spans="1:5">
      <c r="A41" s="4" t="s">
        <v>80</v>
      </c>
      <c r="B41" s="5" t="n">
        <v>1609000</v>
      </c>
      <c r="C41" s="5" t="n">
        <v>923000</v>
      </c>
      <c r="D41" s="5" t="n">
        <v>4670000</v>
      </c>
      <c r="E41" s="5" t="n">
        <v>3492000</v>
      </c>
    </row>
    <row r="42" spans="1:5">
      <c r="A42" s="4" t="s">
        <v>544</v>
      </c>
    </row>
    <row r="43" spans="1:5">
      <c r="A43" s="3" t="s">
        <v>532</v>
      </c>
    </row>
    <row r="44" spans="1:5">
      <c r="A44" s="4" t="s">
        <v>80</v>
      </c>
      <c r="B44" s="5" t="n">
        <v>13705000</v>
      </c>
      <c r="C44" s="5" t="n">
        <v>10410000</v>
      </c>
      <c r="D44" s="5" t="n">
        <v>37034000</v>
      </c>
      <c r="E44" s="5" t="n">
        <v>33384000</v>
      </c>
    </row>
    <row r="45" spans="1:5">
      <c r="A45" s="4" t="s">
        <v>545</v>
      </c>
    </row>
    <row r="46" spans="1:5">
      <c r="A46" s="3" t="s">
        <v>532</v>
      </c>
    </row>
    <row r="47" spans="1:5">
      <c r="A47" s="4" t="s">
        <v>80</v>
      </c>
      <c r="B47" s="5" t="n">
        <v>1996000</v>
      </c>
      <c r="C47" s="5" t="n">
        <v>1573000</v>
      </c>
      <c r="D47" s="5" t="n">
        <v>4732000</v>
      </c>
      <c r="E47" s="5" t="n">
        <v>4085000</v>
      </c>
    </row>
    <row r="48" spans="1:5">
      <c r="A48" s="4" t="s">
        <v>535</v>
      </c>
      <c r="B48" s="5" t="n">
        <v>-816000</v>
      </c>
      <c r="C48" s="5" t="n">
        <v>-1138000</v>
      </c>
      <c r="D48" s="5" t="n">
        <v>-2987000</v>
      </c>
      <c r="E48" s="5" t="n">
        <v>-3869000</v>
      </c>
    </row>
    <row r="49" spans="1:5">
      <c r="A49" s="4" t="s">
        <v>546</v>
      </c>
    </row>
    <row r="50" spans="1:5">
      <c r="A50" s="3" t="s">
        <v>532</v>
      </c>
    </row>
    <row r="51" spans="1:5">
      <c r="A51" s="4" t="s">
        <v>80</v>
      </c>
      <c r="B51" s="6" t="n">
        <v>1996000</v>
      </c>
      <c r="C51" s="6" t="n">
        <v>1573000</v>
      </c>
      <c r="D51" s="6" t="n">
        <v>4732000</v>
      </c>
      <c r="E51" s="6" t="n">
        <v>408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8</v>
      </c>
      <c r="D1" s="2" t="s">
        <v>1</v>
      </c>
    </row>
    <row r="2" spans="1:5">
      <c r="B2" s="2" t="s">
        <v>2</v>
      </c>
      <c r="C2" s="2" t="s">
        <v>79</v>
      </c>
      <c r="D2" s="2" t="s">
        <v>2</v>
      </c>
      <c r="E2" s="2" t="s">
        <v>79</v>
      </c>
    </row>
    <row r="3" spans="1:5">
      <c r="A3" s="3" t="s">
        <v>548</v>
      </c>
    </row>
    <row r="4" spans="1:5">
      <c r="A4" s="4" t="s">
        <v>549</v>
      </c>
      <c r="B4" s="6" t="n">
        <v>-2169000</v>
      </c>
      <c r="C4" s="6" t="n">
        <v>-2506000</v>
      </c>
      <c r="D4" s="6" t="n">
        <v>-6091000</v>
      </c>
      <c r="E4" s="6" t="n">
        <v>-5494000</v>
      </c>
    </row>
    <row r="5" spans="1:5">
      <c r="A5" s="4" t="s">
        <v>86</v>
      </c>
      <c r="B5" s="5" t="n">
        <v>-230000</v>
      </c>
      <c r="C5" s="5" t="n">
        <v>-61000</v>
      </c>
      <c r="D5" s="5" t="n">
        <v>-527000</v>
      </c>
      <c r="E5" s="5" t="n">
        <v>-191000</v>
      </c>
    </row>
    <row r="6" spans="1:5">
      <c r="A6" s="4" t="s">
        <v>90</v>
      </c>
      <c r="B6" s="5" t="n">
        <v>43000</v>
      </c>
      <c r="C6" s="5" t="n">
        <v>8000</v>
      </c>
      <c r="D6" s="5" t="n">
        <v>150000</v>
      </c>
      <c r="E6" s="5" t="n">
        <v>41000</v>
      </c>
    </row>
    <row r="7" spans="1:5">
      <c r="A7" s="4" t="s">
        <v>550</v>
      </c>
      <c r="B7" s="5" t="n">
        <v>67000</v>
      </c>
      <c r="C7" s="5" t="n">
        <v>10000</v>
      </c>
      <c r="D7" s="5" t="n">
        <v>149000</v>
      </c>
      <c r="E7" s="5" t="n">
        <v>90000</v>
      </c>
    </row>
    <row r="8" spans="1:5">
      <c r="A8" s="4" t="s">
        <v>92</v>
      </c>
      <c r="B8" s="5" t="n">
        <v>-2059000</v>
      </c>
      <c r="C8" s="5" t="n">
        <v>-2488000</v>
      </c>
      <c r="D8" s="5" t="n">
        <v>-5792000</v>
      </c>
      <c r="E8" s="5" t="n">
        <v>-5363000</v>
      </c>
    </row>
    <row r="9" spans="1:5">
      <c r="A9" s="4" t="s">
        <v>536</v>
      </c>
    </row>
    <row r="10" spans="1:5">
      <c r="A10" s="3" t="s">
        <v>548</v>
      </c>
    </row>
    <row r="11" spans="1:5">
      <c r="A11" s="4" t="s">
        <v>549</v>
      </c>
      <c r="B11" s="5" t="n">
        <v>3340000</v>
      </c>
      <c r="C11" s="5" t="n">
        <v>1162000</v>
      </c>
      <c r="D11" s="5" t="n">
        <v>9233000</v>
      </c>
      <c r="E11" s="5" t="n">
        <v>5870000</v>
      </c>
    </row>
    <row r="12" spans="1:5">
      <c r="A12" s="4" t="s">
        <v>551</v>
      </c>
    </row>
    <row r="13" spans="1:5">
      <c r="A13" s="3" t="s">
        <v>548</v>
      </c>
    </row>
    <row r="14" spans="1:5">
      <c r="A14" s="4" t="s">
        <v>552</v>
      </c>
      <c r="B14" s="5" t="n">
        <v>-5279000</v>
      </c>
      <c r="C14" s="5" t="n">
        <v>-3607000</v>
      </c>
      <c r="D14" s="5" t="n">
        <v>-14797000</v>
      </c>
      <c r="E14" s="5" t="n">
        <v>-11173000</v>
      </c>
    </row>
    <row r="15" spans="1:5">
      <c r="A15" s="4" t="s">
        <v>86</v>
      </c>
      <c r="B15" s="5" t="n">
        <v>-230000</v>
      </c>
      <c r="C15" s="5" t="n">
        <v>-61000</v>
      </c>
      <c r="D15" s="5" t="n">
        <v>-527000</v>
      </c>
      <c r="E15" s="5" t="n">
        <v>-191000</v>
      </c>
    </row>
    <row r="16" spans="1:5">
      <c r="A16" s="4" t="s">
        <v>90</v>
      </c>
      <c r="B16" s="5" t="n">
        <v>43000</v>
      </c>
      <c r="C16" s="5" t="n">
        <v>8000</v>
      </c>
      <c r="D16" s="5" t="n">
        <v>150000</v>
      </c>
      <c r="E16" s="5" t="n">
        <v>41000</v>
      </c>
    </row>
    <row r="17" spans="1:5">
      <c r="A17" s="4" t="s">
        <v>550</v>
      </c>
      <c r="B17" s="5" t="n">
        <v>67000</v>
      </c>
      <c r="C17" s="5" t="n">
        <v>10000</v>
      </c>
      <c r="D17" s="5" t="n">
        <v>149000</v>
      </c>
      <c r="E17" s="5" t="n">
        <v>90000</v>
      </c>
    </row>
    <row r="18" spans="1:5">
      <c r="A18" s="4" t="s">
        <v>92</v>
      </c>
      <c r="B18" s="6" t="n">
        <v>-2059000</v>
      </c>
      <c r="C18" s="6" t="n">
        <v>-2488000</v>
      </c>
      <c r="D18" s="6" t="n">
        <v>-5792000</v>
      </c>
      <c r="E18" s="6" t="n">
        <v>-536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0</v>
      </c>
      <c r="B1" s="2" t="s">
        <v>1</v>
      </c>
    </row>
    <row r="2" spans="1:3">
      <c r="B2" s="2" t="s">
        <v>2</v>
      </c>
      <c r="C2" s="2" t="s">
        <v>79</v>
      </c>
    </row>
    <row r="3" spans="1:3">
      <c r="A3" s="3" t="s">
        <v>101</v>
      </c>
    </row>
    <row r="4" spans="1:3">
      <c r="A4" s="4" t="s">
        <v>94</v>
      </c>
      <c r="B4" s="6" t="n">
        <v>-5827000</v>
      </c>
      <c r="C4" s="6" t="n">
        <v>-5384000</v>
      </c>
    </row>
    <row r="5" spans="1:3">
      <c r="A5" s="3" t="s">
        <v>102</v>
      </c>
    </row>
    <row r="6" spans="1:3">
      <c r="A6" s="4" t="s">
        <v>103</v>
      </c>
      <c r="B6" s="5" t="n">
        <v>1310000</v>
      </c>
    </row>
    <row r="7" spans="1:3">
      <c r="A7" s="4" t="s">
        <v>54</v>
      </c>
      <c r="B7" s="5" t="n">
        <v>-14000</v>
      </c>
      <c r="C7" s="5" t="n">
        <v>-20000</v>
      </c>
    </row>
    <row r="8" spans="1:3">
      <c r="A8" s="4" t="s">
        <v>104</v>
      </c>
      <c r="B8" s="5" t="n">
        <v>634000</v>
      </c>
      <c r="C8" s="5" t="n">
        <v>661000</v>
      </c>
    </row>
    <row r="9" spans="1:3">
      <c r="A9" s="4" t="s">
        <v>105</v>
      </c>
      <c r="B9" s="5" t="n">
        <v>2049000</v>
      </c>
      <c r="C9" s="5" t="n">
        <v>1555000</v>
      </c>
    </row>
    <row r="10" spans="1:3">
      <c r="A10" s="4" t="s">
        <v>86</v>
      </c>
      <c r="B10" s="5" t="n">
        <v>1058000</v>
      </c>
      <c r="C10" s="5" t="n">
        <v>823000</v>
      </c>
    </row>
    <row r="11" spans="1:3">
      <c r="A11" s="3" t="s">
        <v>106</v>
      </c>
    </row>
    <row r="12" spans="1:3">
      <c r="A12" s="4" t="s">
        <v>107</v>
      </c>
      <c r="B12" s="5" t="n">
        <v>210000</v>
      </c>
      <c r="C12" s="5" t="n">
        <v>-1439000</v>
      </c>
    </row>
    <row r="13" spans="1:3">
      <c r="A13" s="4" t="s">
        <v>108</v>
      </c>
      <c r="B13" s="5" t="n">
        <v>-142000</v>
      </c>
      <c r="C13" s="5" t="n">
        <v>379000</v>
      </c>
    </row>
    <row r="14" spans="1:3">
      <c r="A14" s="4" t="s">
        <v>37</v>
      </c>
      <c r="B14" s="5" t="n">
        <v>-807000</v>
      </c>
      <c r="C14" s="5" t="n">
        <v>-902000</v>
      </c>
    </row>
    <row r="15" spans="1:3">
      <c r="A15" s="4" t="s">
        <v>109</v>
      </c>
      <c r="B15" s="5" t="n">
        <v>-1329000</v>
      </c>
      <c r="C15" s="5" t="n">
        <v>615000</v>
      </c>
    </row>
    <row r="16" spans="1:3">
      <c r="A16" s="4" t="s">
        <v>110</v>
      </c>
      <c r="B16" s="5" t="n">
        <v>497000</v>
      </c>
      <c r="C16" s="5" t="n">
        <v>-436000</v>
      </c>
    </row>
    <row r="17" spans="1:3">
      <c r="A17" s="4" t="s">
        <v>111</v>
      </c>
      <c r="B17" s="5" t="n">
        <v>-2361000</v>
      </c>
      <c r="C17" s="5" t="n">
        <v>-4148000</v>
      </c>
    </row>
    <row r="18" spans="1:3">
      <c r="A18" s="3" t="s">
        <v>112</v>
      </c>
    </row>
    <row r="19" spans="1:3">
      <c r="A19" s="4" t="s">
        <v>113</v>
      </c>
      <c r="B19" s="5" t="n">
        <v>-365000</v>
      </c>
      <c r="C19" s="5" t="n">
        <v>-611000</v>
      </c>
    </row>
    <row r="20" spans="1:3">
      <c r="A20" s="4" t="s">
        <v>114</v>
      </c>
      <c r="B20" s="5" t="n">
        <v>-26864000</v>
      </c>
      <c r="C20" s="5" t="n">
        <v>-4079000</v>
      </c>
    </row>
    <row r="21" spans="1:3">
      <c r="A21" s="4" t="s">
        <v>115</v>
      </c>
      <c r="B21" s="5" t="n">
        <v>11675000</v>
      </c>
      <c r="C21" s="5" t="n">
        <v>5668000</v>
      </c>
    </row>
    <row r="22" spans="1:3">
      <c r="A22" s="4" t="s">
        <v>116</v>
      </c>
      <c r="B22" s="5" t="n">
        <v>-548000</v>
      </c>
      <c r="C22" s="5" t="n">
        <v>-326000</v>
      </c>
    </row>
    <row r="23" spans="1:3">
      <c r="A23" s="4" t="s">
        <v>117</v>
      </c>
      <c r="B23" s="5" t="n">
        <v>-5581000</v>
      </c>
    </row>
    <row r="24" spans="1:3">
      <c r="A24" s="4" t="s">
        <v>118</v>
      </c>
      <c r="C24" s="5" t="n">
        <v>107000</v>
      </c>
    </row>
    <row r="25" spans="1:3">
      <c r="A25" s="4" t="s">
        <v>119</v>
      </c>
      <c r="B25" s="5" t="n">
        <v>-21683000</v>
      </c>
      <c r="C25" s="5" t="n">
        <v>759000</v>
      </c>
    </row>
    <row r="26" spans="1:3">
      <c r="A26" s="3" t="s">
        <v>120</v>
      </c>
    </row>
    <row r="27" spans="1:3">
      <c r="A27" s="4" t="s">
        <v>121</v>
      </c>
      <c r="B27" s="5" t="n">
        <v>90000</v>
      </c>
      <c r="C27" s="5" t="n">
        <v>62000</v>
      </c>
    </row>
    <row r="28" spans="1:3">
      <c r="A28" s="4" t="s">
        <v>122</v>
      </c>
      <c r="B28" s="5" t="n">
        <v>376000</v>
      </c>
      <c r="C28" s="5" t="n">
        <v>353000</v>
      </c>
    </row>
    <row r="29" spans="1:3">
      <c r="A29" s="4" t="s">
        <v>123</v>
      </c>
      <c r="B29" s="5" t="n">
        <v>-16000</v>
      </c>
      <c r="C29" s="5" t="n">
        <v>-5000</v>
      </c>
    </row>
    <row r="30" spans="1:3">
      <c r="A30" s="4" t="s">
        <v>124</v>
      </c>
      <c r="B30" s="5" t="n">
        <v>26751000</v>
      </c>
    </row>
    <row r="31" spans="1:3">
      <c r="A31" s="4" t="s">
        <v>125</v>
      </c>
      <c r="B31" s="5" t="n">
        <v>27201000</v>
      </c>
      <c r="C31" s="5" t="n">
        <v>410000</v>
      </c>
    </row>
    <row r="32" spans="1:3">
      <c r="A32" s="4" t="s">
        <v>126</v>
      </c>
      <c r="B32" s="5" t="n">
        <v>3157000</v>
      </c>
      <c r="C32" s="5" t="n">
        <v>-2979000</v>
      </c>
    </row>
    <row r="33" spans="1:3">
      <c r="A33" s="4" t="s">
        <v>127</v>
      </c>
      <c r="B33" s="5" t="n">
        <v>7071000</v>
      </c>
      <c r="C33" s="5" t="n">
        <v>10152000</v>
      </c>
    </row>
    <row r="34" spans="1:3">
      <c r="A34" s="4" t="s">
        <v>128</v>
      </c>
      <c r="B34" s="5" t="n">
        <v>10228000</v>
      </c>
      <c r="C34" s="5" t="n">
        <v>7173000</v>
      </c>
    </row>
    <row r="35" spans="1:3">
      <c r="A35" s="3" t="s">
        <v>129</v>
      </c>
    </row>
    <row r="36" spans="1:3">
      <c r="A36" s="4" t="s">
        <v>130</v>
      </c>
      <c r="B36" s="5" t="n">
        <v>62000</v>
      </c>
      <c r="C36" s="6" t="n">
        <v>1000</v>
      </c>
    </row>
    <row r="37" spans="1:3">
      <c r="A37" s="3" t="s">
        <v>131</v>
      </c>
    </row>
    <row r="38" spans="1:3">
      <c r="A38" s="4" t="s">
        <v>132</v>
      </c>
      <c r="B38" s="5" t="n">
        <v>157000</v>
      </c>
    </row>
    <row r="39" spans="1:3">
      <c r="A39" s="4" t="s">
        <v>133</v>
      </c>
      <c r="B39" s="6" t="n">
        <v>453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34</v>
      </c>
      <c r="B1" s="2" t="s">
        <v>135</v>
      </c>
      <c r="C1" s="2" t="s">
        <v>136</v>
      </c>
      <c r="D1" s="2" t="s">
        <v>137</v>
      </c>
      <c r="E1" s="2" t="s">
        <v>138</v>
      </c>
    </row>
    <row r="2" spans="1:5">
      <c r="A2" s="4" t="s">
        <v>139</v>
      </c>
      <c r="B2" s="6" t="n">
        <v>3318</v>
      </c>
      <c r="C2" s="6" t="n">
        <v>139722</v>
      </c>
      <c r="D2" s="6" t="n">
        <v>-103519</v>
      </c>
      <c r="E2" s="6" t="n">
        <v>39521</v>
      </c>
    </row>
    <row r="3" spans="1:5">
      <c r="A3" s="4" t="s">
        <v>140</v>
      </c>
      <c r="B3" s="5" t="n">
        <v>33186</v>
      </c>
    </row>
    <row r="4" spans="1:5">
      <c r="A4" s="3" t="s">
        <v>141</v>
      </c>
    </row>
    <row r="5" spans="1:5">
      <c r="A5" s="4" t="s">
        <v>142</v>
      </c>
      <c r="D5" s="5" t="n">
        <v>-208</v>
      </c>
      <c r="E5" s="5" t="n">
        <v>-208</v>
      </c>
    </row>
    <row r="6" spans="1:5">
      <c r="A6" s="4" t="s">
        <v>143</v>
      </c>
      <c r="B6" s="6" t="n">
        <v>2</v>
      </c>
      <c r="C6" s="5" t="n">
        <v>39</v>
      </c>
      <c r="E6" s="5" t="n">
        <v>41</v>
      </c>
    </row>
    <row r="7" spans="1:5">
      <c r="A7" s="4" t="s">
        <v>144</v>
      </c>
      <c r="B7" s="5" t="n">
        <v>17</v>
      </c>
    </row>
    <row r="8" spans="1:5">
      <c r="A8" s="4" t="s">
        <v>145</v>
      </c>
      <c r="B8" s="6" t="n">
        <v>4</v>
      </c>
      <c r="C8" s="5" t="n">
        <v>161</v>
      </c>
      <c r="E8" s="5" t="n">
        <v>165</v>
      </c>
    </row>
    <row r="9" spans="1:5">
      <c r="A9" s="4" t="s">
        <v>146</v>
      </c>
      <c r="B9" s="5" t="n">
        <v>36</v>
      </c>
    </row>
    <row r="10" spans="1:5">
      <c r="A10" s="4" t="s">
        <v>105</v>
      </c>
      <c r="C10" s="5" t="n">
        <v>522</v>
      </c>
      <c r="E10" s="5" t="n">
        <v>522</v>
      </c>
    </row>
    <row r="11" spans="1:5">
      <c r="A11" s="4" t="s">
        <v>94</v>
      </c>
      <c r="D11" s="5" t="n">
        <v>-1579</v>
      </c>
      <c r="E11" s="5" t="n">
        <v>-1579</v>
      </c>
    </row>
    <row r="12" spans="1:5">
      <c r="A12" s="4" t="s">
        <v>147</v>
      </c>
      <c r="B12" s="6" t="n">
        <v>3324</v>
      </c>
      <c r="C12" s="5" t="n">
        <v>140444</v>
      </c>
      <c r="D12" s="5" t="n">
        <v>-105306</v>
      </c>
      <c r="E12" s="5" t="n">
        <v>38462</v>
      </c>
    </row>
    <row r="13" spans="1:5">
      <c r="A13" s="4" t="s">
        <v>148</v>
      </c>
      <c r="B13" s="5" t="n">
        <v>33239</v>
      </c>
    </row>
    <row r="14" spans="1:5">
      <c r="A14" s="4" t="s">
        <v>139</v>
      </c>
      <c r="B14" s="6" t="n">
        <v>3318</v>
      </c>
      <c r="C14" s="5" t="n">
        <v>139722</v>
      </c>
      <c r="D14" s="5" t="n">
        <v>-103519</v>
      </c>
      <c r="E14" s="5" t="n">
        <v>39521</v>
      </c>
    </row>
    <row r="15" spans="1:5">
      <c r="A15" s="4" t="s">
        <v>140</v>
      </c>
      <c r="B15" s="5" t="n">
        <v>33186</v>
      </c>
    </row>
    <row r="16" spans="1:5">
      <c r="A16" s="3" t="s">
        <v>141</v>
      </c>
    </row>
    <row r="17" spans="1:5">
      <c r="A17" s="4" t="s">
        <v>94</v>
      </c>
      <c r="E17" s="5" t="n">
        <v>-5384</v>
      </c>
    </row>
    <row r="18" spans="1:5">
      <c r="A18" s="4" t="s">
        <v>149</v>
      </c>
      <c r="B18" s="6" t="n">
        <v>3334</v>
      </c>
      <c r="C18" s="5" t="n">
        <v>141671</v>
      </c>
      <c r="D18" s="5" t="n">
        <v>-109111</v>
      </c>
      <c r="E18" s="5" t="n">
        <v>35894</v>
      </c>
    </row>
    <row r="19" spans="1:5">
      <c r="A19" s="4" t="s">
        <v>150</v>
      </c>
      <c r="B19" s="5" t="n">
        <v>33349</v>
      </c>
    </row>
    <row r="20" spans="1:5">
      <c r="A20" s="4" t="s">
        <v>147</v>
      </c>
      <c r="B20" s="6" t="n">
        <v>3324</v>
      </c>
      <c r="C20" s="5" t="n">
        <v>140444</v>
      </c>
      <c r="D20" s="5" t="n">
        <v>-105306</v>
      </c>
      <c r="E20" s="5" t="n">
        <v>38462</v>
      </c>
    </row>
    <row r="21" spans="1:5">
      <c r="A21" s="4" t="s">
        <v>148</v>
      </c>
      <c r="B21" s="5" t="n">
        <v>33239</v>
      </c>
    </row>
    <row r="22" spans="1:5">
      <c r="A22" s="3" t="s">
        <v>141</v>
      </c>
    </row>
    <row r="23" spans="1:5">
      <c r="A23" s="4" t="s">
        <v>143</v>
      </c>
      <c r="C23" s="5" t="n">
        <v>10</v>
      </c>
      <c r="E23" s="5" t="n">
        <v>10</v>
      </c>
    </row>
    <row r="24" spans="1:5">
      <c r="A24" s="4" t="s">
        <v>144</v>
      </c>
      <c r="B24" s="5" t="n">
        <v>5</v>
      </c>
    </row>
    <row r="25" spans="1:5">
      <c r="A25" s="4" t="s">
        <v>105</v>
      </c>
      <c r="C25" s="5" t="n">
        <v>503</v>
      </c>
      <c r="E25" s="5" t="n">
        <v>503</v>
      </c>
    </row>
    <row r="26" spans="1:5">
      <c r="A26" s="4" t="s">
        <v>151</v>
      </c>
      <c r="C26" s="5" t="n">
        <v>-4</v>
      </c>
      <c r="E26" s="5" t="n">
        <v>-4</v>
      </c>
    </row>
    <row r="27" spans="1:5">
      <c r="A27" s="4" t="s">
        <v>152</v>
      </c>
      <c r="B27" s="5" t="n">
        <v>2</v>
      </c>
    </row>
    <row r="28" spans="1:5">
      <c r="A28" s="4" t="s">
        <v>94</v>
      </c>
      <c r="D28" s="5" t="n">
        <v>-1341</v>
      </c>
      <c r="E28" s="5" t="n">
        <v>-1341</v>
      </c>
    </row>
    <row r="29" spans="1:5">
      <c r="A29" s="4" t="s">
        <v>153</v>
      </c>
      <c r="B29" s="6" t="n">
        <v>3324</v>
      </c>
      <c r="C29" s="5" t="n">
        <v>140953</v>
      </c>
      <c r="D29" s="5" t="n">
        <v>-106647</v>
      </c>
      <c r="E29" s="5" t="n">
        <v>37630</v>
      </c>
    </row>
    <row r="30" spans="1:5">
      <c r="A30" s="4" t="s">
        <v>154</v>
      </c>
      <c r="B30" s="5" t="n">
        <v>33246</v>
      </c>
    </row>
    <row r="31" spans="1:5">
      <c r="A31" s="3" t="s">
        <v>141</v>
      </c>
    </row>
    <row r="32" spans="1:5">
      <c r="A32" s="4" t="s">
        <v>143</v>
      </c>
      <c r="C32" s="5" t="n">
        <v>11</v>
      </c>
      <c r="E32" s="5" t="n">
        <v>11</v>
      </c>
    </row>
    <row r="33" spans="1:5">
      <c r="A33" s="4" t="s">
        <v>144</v>
      </c>
      <c r="B33" s="5" t="n">
        <v>2</v>
      </c>
    </row>
    <row r="34" spans="1:5">
      <c r="A34" s="4" t="s">
        <v>145</v>
      </c>
      <c r="B34" s="6" t="n">
        <v>5</v>
      </c>
      <c r="C34" s="5" t="n">
        <v>182</v>
      </c>
      <c r="E34" s="5" t="n">
        <v>187</v>
      </c>
    </row>
    <row r="35" spans="1:5">
      <c r="A35" s="4" t="s">
        <v>146</v>
      </c>
      <c r="B35" s="5" t="n">
        <v>53</v>
      </c>
    </row>
    <row r="36" spans="1:5">
      <c r="A36" s="4" t="s">
        <v>105</v>
      </c>
      <c r="C36" s="5" t="n">
        <v>530</v>
      </c>
      <c r="E36" s="5" t="n">
        <v>530</v>
      </c>
    </row>
    <row r="37" spans="1:5">
      <c r="A37" s="4" t="s">
        <v>151</v>
      </c>
      <c r="B37" s="6" t="n">
        <v>5</v>
      </c>
      <c r="C37" s="5" t="n">
        <v>-5</v>
      </c>
    </row>
    <row r="38" spans="1:5">
      <c r="A38" s="4" t="s">
        <v>152</v>
      </c>
      <c r="B38" s="5" t="n">
        <v>48</v>
      </c>
    </row>
    <row r="39" spans="1:5">
      <c r="A39" s="4" t="s">
        <v>94</v>
      </c>
      <c r="D39" s="5" t="n">
        <v>-2464</v>
      </c>
      <c r="E39" s="5" t="n">
        <v>-2464</v>
      </c>
    </row>
    <row r="40" spans="1:5">
      <c r="A40" s="4" t="s">
        <v>149</v>
      </c>
      <c r="B40" s="6" t="n">
        <v>3334</v>
      </c>
      <c r="C40" s="5" t="n">
        <v>141671</v>
      </c>
      <c r="D40" s="5" t="n">
        <v>-109111</v>
      </c>
      <c r="E40" s="5" t="n">
        <v>35894</v>
      </c>
    </row>
    <row r="41" spans="1:5">
      <c r="A41" s="4" t="s">
        <v>150</v>
      </c>
      <c r="B41" s="5" t="n">
        <v>33349</v>
      </c>
    </row>
    <row r="42" spans="1:5">
      <c r="A42" s="4" t="s">
        <v>155</v>
      </c>
      <c r="B42" s="6" t="n">
        <v>3338</v>
      </c>
      <c r="C42" s="5" t="n">
        <v>142260</v>
      </c>
      <c r="D42" s="5" t="n">
        <v>-111543</v>
      </c>
      <c r="E42" s="6" t="n">
        <v>34055</v>
      </c>
    </row>
    <row r="43" spans="1:5">
      <c r="A43" s="4" t="s">
        <v>156</v>
      </c>
      <c r="B43" s="5" t="n">
        <v>33377</v>
      </c>
      <c r="E43" s="5" t="n">
        <v>33377</v>
      </c>
    </row>
    <row r="44" spans="1:5">
      <c r="A44" s="3" t="s">
        <v>141</v>
      </c>
    </row>
    <row r="45" spans="1:5">
      <c r="A45" s="4" t="s">
        <v>143</v>
      </c>
      <c r="B45" s="6" t="n">
        <v>1</v>
      </c>
      <c r="C45" s="5" t="n">
        <v>13</v>
      </c>
      <c r="E45" s="6" t="n">
        <v>14</v>
      </c>
    </row>
    <row r="46" spans="1:5">
      <c r="A46" s="4" t="s">
        <v>144</v>
      </c>
      <c r="B46" s="5" t="n">
        <v>10</v>
      </c>
    </row>
    <row r="47" spans="1:5">
      <c r="A47" s="4" t="s">
        <v>145</v>
      </c>
      <c r="B47" s="6" t="n">
        <v>5</v>
      </c>
      <c r="C47" s="5" t="n">
        <v>167</v>
      </c>
      <c r="E47" s="5" t="n">
        <v>172</v>
      </c>
    </row>
    <row r="48" spans="1:5">
      <c r="A48" s="4" t="s">
        <v>146</v>
      </c>
      <c r="B48" s="5" t="n">
        <v>48</v>
      </c>
    </row>
    <row r="49" spans="1:5">
      <c r="A49" s="4" t="s">
        <v>105</v>
      </c>
      <c r="C49" s="5" t="n">
        <v>602</v>
      </c>
      <c r="E49" s="5" t="n">
        <v>602</v>
      </c>
    </row>
    <row r="50" spans="1:5">
      <c r="A50" s="4" t="s">
        <v>152</v>
      </c>
      <c r="B50" s="5" t="n">
        <v>2</v>
      </c>
    </row>
    <row r="51" spans="1:5">
      <c r="A51" s="4" t="s">
        <v>157</v>
      </c>
      <c r="B51" s="6" t="n">
        <v>618</v>
      </c>
      <c r="C51" s="5" t="n">
        <v>26133</v>
      </c>
      <c r="E51" s="5" t="n">
        <v>26751</v>
      </c>
    </row>
    <row r="52" spans="1:5">
      <c r="A52" s="4" t="s">
        <v>158</v>
      </c>
      <c r="B52" s="5" t="n">
        <v>6183</v>
      </c>
    </row>
    <row r="53" spans="1:5">
      <c r="A53" s="4" t="s">
        <v>94</v>
      </c>
      <c r="D53" s="5" t="n">
        <v>-1572</v>
      </c>
      <c r="E53" s="5" t="n">
        <v>-1572</v>
      </c>
    </row>
    <row r="54" spans="1:5">
      <c r="A54" s="4" t="s">
        <v>159</v>
      </c>
      <c r="B54" s="6" t="n">
        <v>3962</v>
      </c>
      <c r="C54" s="5" t="n">
        <v>169175</v>
      </c>
      <c r="D54" s="5" t="n">
        <v>-113115</v>
      </c>
      <c r="E54" s="5" t="n">
        <v>60022</v>
      </c>
    </row>
    <row r="55" spans="1:5">
      <c r="A55" s="4" t="s">
        <v>160</v>
      </c>
      <c r="B55" s="5" t="n">
        <v>39620</v>
      </c>
    </row>
    <row r="56" spans="1:5">
      <c r="A56" s="4" t="s">
        <v>155</v>
      </c>
      <c r="B56" s="6" t="n">
        <v>3338</v>
      </c>
      <c r="C56" s="5" t="n">
        <v>142260</v>
      </c>
      <c r="D56" s="5" t="n">
        <v>-111543</v>
      </c>
      <c r="E56" s="6" t="n">
        <v>34055</v>
      </c>
    </row>
    <row r="57" spans="1:5">
      <c r="A57" s="4" t="s">
        <v>156</v>
      </c>
      <c r="B57" s="5" t="n">
        <v>33377</v>
      </c>
      <c r="E57" s="5" t="n">
        <v>33377</v>
      </c>
    </row>
    <row r="58" spans="1:5">
      <c r="A58" s="3" t="s">
        <v>141</v>
      </c>
    </row>
    <row r="59" spans="1:5">
      <c r="A59" s="4" t="s">
        <v>94</v>
      </c>
      <c r="E59" s="6" t="n">
        <v>-5827</v>
      </c>
    </row>
    <row r="60" spans="1:5">
      <c r="A60" s="4" t="s">
        <v>161</v>
      </c>
      <c r="B60" s="6" t="n">
        <v>4062</v>
      </c>
      <c r="C60" s="5" t="n">
        <v>175321</v>
      </c>
      <c r="D60" s="5" t="n">
        <v>-117370</v>
      </c>
      <c r="E60" s="6" t="n">
        <v>62013</v>
      </c>
    </row>
    <row r="61" spans="1:5">
      <c r="A61" s="4" t="s">
        <v>162</v>
      </c>
      <c r="B61" s="5" t="n">
        <v>40624</v>
      </c>
      <c r="E61" s="5" t="n">
        <v>40624</v>
      </c>
    </row>
    <row r="62" spans="1:5">
      <c r="A62" s="4" t="s">
        <v>159</v>
      </c>
      <c r="B62" s="6" t="n">
        <v>3962</v>
      </c>
      <c r="C62" s="5" t="n">
        <v>169175</v>
      </c>
      <c r="D62" s="5" t="n">
        <v>-113115</v>
      </c>
      <c r="E62" s="6" t="n">
        <v>60022</v>
      </c>
    </row>
    <row r="63" spans="1:5">
      <c r="A63" s="4" t="s">
        <v>160</v>
      </c>
      <c r="B63" s="5" t="n">
        <v>39620</v>
      </c>
    </row>
    <row r="64" spans="1:5">
      <c r="A64" s="3" t="s">
        <v>141</v>
      </c>
    </row>
    <row r="65" spans="1:5">
      <c r="A65" s="4" t="s">
        <v>143</v>
      </c>
      <c r="B65" s="6" t="n">
        <v>2</v>
      </c>
      <c r="C65" s="5" t="n">
        <v>65</v>
      </c>
      <c r="E65" s="5" t="n">
        <v>67</v>
      </c>
    </row>
    <row r="66" spans="1:5">
      <c r="A66" s="4" t="s">
        <v>144</v>
      </c>
      <c r="B66" s="5" t="n">
        <v>23</v>
      </c>
    </row>
    <row r="67" spans="1:5">
      <c r="A67" s="4" t="s">
        <v>105</v>
      </c>
      <c r="C67" s="5" t="n">
        <v>793</v>
      </c>
      <c r="E67" s="5" t="n">
        <v>793</v>
      </c>
    </row>
    <row r="68" spans="1:5">
      <c r="A68" s="4" t="s">
        <v>151</v>
      </c>
      <c r="B68" s="6" t="n">
        <v>6</v>
      </c>
      <c r="C68" s="5" t="n">
        <v>-6</v>
      </c>
    </row>
    <row r="69" spans="1:5">
      <c r="A69" s="4" t="s">
        <v>152</v>
      </c>
      <c r="B69" s="5" t="n">
        <v>59</v>
      </c>
    </row>
    <row r="70" spans="1:5">
      <c r="A70" s="4" t="s">
        <v>163</v>
      </c>
      <c r="B70" s="6" t="n">
        <v>87</v>
      </c>
      <c r="C70" s="5" t="n">
        <v>4448</v>
      </c>
      <c r="E70" s="5" t="n">
        <v>4535</v>
      </c>
    </row>
    <row r="71" spans="1:5">
      <c r="A71" s="4" t="s">
        <v>164</v>
      </c>
      <c r="B71" s="5" t="n">
        <v>869</v>
      </c>
    </row>
    <row r="72" spans="1:5">
      <c r="A72" s="4" t="s">
        <v>94</v>
      </c>
      <c r="D72" s="5" t="n">
        <v>-2187</v>
      </c>
      <c r="E72" s="5" t="n">
        <v>-2187</v>
      </c>
    </row>
    <row r="73" spans="1:5">
      <c r="A73" s="4" t="s">
        <v>165</v>
      </c>
      <c r="B73" s="6" t="n">
        <v>4057</v>
      </c>
      <c r="C73" s="5" t="n">
        <v>174475</v>
      </c>
      <c r="D73" s="5" t="n">
        <v>-115302</v>
      </c>
      <c r="E73" s="5" t="n">
        <v>63230</v>
      </c>
    </row>
    <row r="74" spans="1:5">
      <c r="A74" s="4" t="s">
        <v>166</v>
      </c>
      <c r="B74" s="5" t="n">
        <v>40571</v>
      </c>
    </row>
    <row r="75" spans="1:5">
      <c r="A75" s="3" t="s">
        <v>141</v>
      </c>
    </row>
    <row r="76" spans="1:5">
      <c r="A76" s="4" t="s">
        <v>143</v>
      </c>
      <c r="B76" s="6" t="n">
        <v>1</v>
      </c>
      <c r="C76" s="5" t="n">
        <v>8</v>
      </c>
      <c r="E76" s="5" t="n">
        <v>9</v>
      </c>
    </row>
    <row r="77" spans="1:5">
      <c r="A77" s="4" t="s">
        <v>144</v>
      </c>
      <c r="B77" s="5" t="n">
        <v>5</v>
      </c>
    </row>
    <row r="78" spans="1:5">
      <c r="A78" s="4" t="s">
        <v>145</v>
      </c>
      <c r="B78" s="6" t="n">
        <v>4</v>
      </c>
      <c r="C78" s="5" t="n">
        <v>200</v>
      </c>
      <c r="E78" s="5" t="n">
        <v>204</v>
      </c>
    </row>
    <row r="79" spans="1:5">
      <c r="A79" s="4" t="s">
        <v>146</v>
      </c>
      <c r="B79" s="5" t="n">
        <v>43</v>
      </c>
    </row>
    <row r="80" spans="1:5">
      <c r="A80" s="4" t="s">
        <v>105</v>
      </c>
      <c r="C80" s="5" t="n">
        <v>654</v>
      </c>
      <c r="E80" s="5" t="n">
        <v>654</v>
      </c>
    </row>
    <row r="81" spans="1:5">
      <c r="A81" s="4" t="s">
        <v>151</v>
      </c>
      <c r="C81" s="5" t="n">
        <v>-16</v>
      </c>
      <c r="E81" s="5" t="n">
        <v>-16</v>
      </c>
    </row>
    <row r="82" spans="1:5">
      <c r="A82" s="4" t="s">
        <v>152</v>
      </c>
      <c r="B82" s="5" t="n">
        <v>5</v>
      </c>
    </row>
    <row r="83" spans="1:5">
      <c r="A83" s="4" t="s">
        <v>94</v>
      </c>
      <c r="D83" s="5" t="n">
        <v>-2068</v>
      </c>
      <c r="E83" s="5" t="n">
        <v>-2068</v>
      </c>
    </row>
    <row r="84" spans="1:5">
      <c r="A84" s="4" t="s">
        <v>161</v>
      </c>
      <c r="B84" s="6" t="n">
        <v>4062</v>
      </c>
      <c r="C84" s="6" t="n">
        <v>175321</v>
      </c>
      <c r="D84" s="6" t="n">
        <v>-117370</v>
      </c>
      <c r="E84" s="6" t="n">
        <v>62013</v>
      </c>
    </row>
    <row r="85" spans="1:5">
      <c r="A85" s="4" t="s">
        <v>162</v>
      </c>
      <c r="B85" s="5" t="n">
        <v>40624</v>
      </c>
      <c r="E85" s="5" t="n">
        <v>40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17:49Z</dcterms:created>
  <dcterms:modified xmlns:dcterms="http://purl.org/dc/terms/" xmlns:xsi="http://www.w3.org/2001/XMLSchema-instance" xsi:type="dcterms:W3CDTF">2020-02-04T16:17:49Z</dcterms:modified>
</cp:coreProperties>
</file>